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Nature of Business and Financia" sheetId="8" r:id="rId8"/>
    <s:sheet name="Investments in and Advances to " sheetId="9" r:id="rId9"/>
    <s:sheet name="Acquisitions" sheetId="10" r:id="rId10"/>
    <s:sheet name="Notes Receivable" sheetId="11" r:id="rId11"/>
    <s:sheet name="Other Assets" sheetId="12" r:id="rId12"/>
    <s:sheet name="Revolving Credit Facilities and" sheetId="13" r:id="rId13"/>
    <s:sheet name="Senior Notes" sheetId="14" r:id="rId14"/>
    <s:sheet name="Financial Instruments" sheetId="15" r:id="rId15"/>
    <s:sheet name="Commitments and Contingencies" sheetId="16" r:id="rId16"/>
    <s:sheet name="Other Comprehensive Loss" sheetId="17" r:id="rId17"/>
    <s:sheet name="Impairment Charges and Impairme" sheetId="18" r:id="rId18"/>
    <s:sheet name="Disposition of Real Estate and " sheetId="19" r:id="rId19"/>
    <s:sheet name="Earnings Per Share" sheetId="20" r:id="rId20"/>
    <s:sheet name="Segment Information" sheetId="21" r:id="rId21"/>
    <s:sheet name="Subsequent Events" sheetId="22" r:id="rId22"/>
    <s:sheet name="Nature of Business and Financ23" sheetId="23" r:id="rId23"/>
    <s:sheet name="Nature of Business and Financ24" sheetId="24" r:id="rId24"/>
    <s:sheet name="Investments in and Advances t25" sheetId="25" r:id="rId25"/>
    <s:sheet name="Acquisitions (Tables)" sheetId="26" r:id="rId26"/>
    <s:sheet name="Notes Receivable (Tables)" sheetId="27" r:id="rId27"/>
    <s:sheet name="Other Assets (Tables)" sheetId="28" r:id="rId28"/>
    <s:sheet name="Revolving Credit Facilities a29" sheetId="29" r:id="rId29"/>
    <s:sheet name="Financial Instruments (Tables)" sheetId="30" r:id="rId30"/>
    <s:sheet name="Other Comprehensive Loss (Table" sheetId="31" r:id="rId31"/>
    <s:sheet name="Impairment Charges and Impair32" sheetId="32" r:id="rId32"/>
    <s:sheet name="Disposition of Real Estate an33" sheetId="33" r:id="rId33"/>
    <s:sheet name="Earnings Per Share (Tables)" sheetId="34" r:id="rId34"/>
    <s:sheet name="Segment Information (Tables)" sheetId="35" r:id="rId35"/>
    <s:sheet name="Nature of Business and Financ36" sheetId="36" r:id="rId36"/>
    <s:sheet name="Nature of Business and Financ37" sheetId="37" r:id="rId37"/>
    <s:sheet name="Nature of Business and Financ38" sheetId="38" r:id="rId38"/>
    <s:sheet name="Investments in and Advances t39" sheetId="39" r:id="rId39"/>
    <s:sheet name="Investments in and Advances t40" sheetId="40" r:id="rId40"/>
    <s:sheet name="Investments in and Advances t41" sheetId="41" r:id="rId41"/>
    <s:sheet name="Investments in and Advances t42" sheetId="42" r:id="rId42"/>
    <s:sheet name="Investments in and Advances t43" sheetId="43" r:id="rId43"/>
    <s:sheet name="Acquisitions - Summary of Acqui" sheetId="44" r:id="rId44"/>
    <s:sheet name="Acquisitions - Schedule of Acqu" sheetId="45" r:id="rId45"/>
    <s:sheet name="Acquisitions - Schedule of Ac46" sheetId="46" r:id="rId46"/>
    <s:sheet name="Acquisitions - Consideration (D" sheetId="47" r:id="rId47"/>
    <s:sheet name="Acquisitions - Additional Infor" sheetId="48" r:id="rId48"/>
    <s:sheet name="Acquisitions - Unaudited Supple" sheetId="49" r:id="rId49"/>
    <s:sheet name="Notes Receivable - Components o" sheetId="50" r:id="rId50"/>
    <s:sheet name="Notes Receivable - Additional I" sheetId="51" r:id="rId51"/>
    <s:sheet name="Notes Receivable - Loans Receiv" sheetId="52" r:id="rId52"/>
    <s:sheet name="Other Assets - Components of Ot" sheetId="53" r:id="rId53"/>
    <s:sheet name="Other Assets - Components of 54" sheetId="54" r:id="rId54"/>
    <s:sheet name="Revolving Credit Facilities a55" sheetId="55" r:id="rId55"/>
    <s:sheet name="Revolving Credit Facilities a56" sheetId="56" r:id="rId56"/>
    <s:sheet name="Senior Notes - Additional Infor" sheetId="57" r:id="rId57"/>
    <s:sheet name="Financial Instruments - Items M" sheetId="58" r:id="rId58"/>
    <s:sheet name="Financial Instruments - Additio" sheetId="59" r:id="rId59"/>
    <s:sheet name="Financial Instruments - Debt In" sheetId="60" r:id="rId60"/>
    <s:sheet name="Other Comprehensive Loss - Chan" sheetId="61" r:id="rId61"/>
    <s:sheet name="Other Comprehensive Loss - Ch62" sheetId="62" r:id="rId62"/>
    <s:sheet name="Impairment Charges and Impair63" sheetId="63" r:id="rId63"/>
    <s:sheet name="Impairment Charges and Impair64" sheetId="64" r:id="rId64"/>
    <s:sheet name="Impairment Charges and Impair65" sheetId="65" r:id="rId65"/>
    <s:sheet name="Impairment Charges and Impair66" sheetId="66" r:id="rId66"/>
    <s:sheet name="Disposition of Real Estate an67" sheetId="67" r:id="rId67"/>
    <s:sheet name="Disposition of Real Estate an68" sheetId="68" r:id="rId68"/>
    <s:sheet name="Earnings Per Share - Computatio" sheetId="69" r:id="rId69"/>
    <s:sheet name="Earnings Per Share - Additional" sheetId="70" r:id="rId70"/>
    <s:sheet name="Earnings Per Share - Common Sha" sheetId="71" r:id="rId71"/>
    <s:sheet name="Segment Information - Additiona" sheetId="72" r:id="rId72"/>
    <s:sheet name="Segment Information - Company's"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702">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DDR</t>
  </si>
  <si>
    <t>Entity Registrant Name</t>
  </si>
  <si>
    <t>DDR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t>
  </si>
  <si>
    <t>Cash and cash equivalents</t>
  </si>
  <si>
    <t>Restricted cash</t>
  </si>
  <si>
    <t>Accounts receivable, net</t>
  </si>
  <si>
    <t>Notes receivable, net</t>
  </si>
  <si>
    <t>Deferred charges, less accumulated amortization of $41,088 and $38,796, respectively</t>
  </si>
  <si>
    <t>Other assets, net</t>
  </si>
  <si>
    <t>Total assets</t>
  </si>
  <si>
    <t>Unsecured indebtedness:</t>
  </si>
  <si>
    <t>Senior notes</t>
  </si>
  <si>
    <t>Unsecured term loan</t>
  </si>
  <si>
    <t>Revolving credit facilities</t>
  </si>
  <si>
    <t>Total unsecured indebtedness</t>
  </si>
  <si>
    <t>Secured indebtedness:</t>
  </si>
  <si>
    <t>Secured term loan</t>
  </si>
  <si>
    <t>Mortgage indebtedness</t>
  </si>
  <si>
    <t>Total secured indebtedness</t>
  </si>
  <si>
    <t>Total indebtedness</t>
  </si>
  <si>
    <t>Accounts payable and other liabilities</t>
  </si>
  <si>
    <t>Dividends payable</t>
  </si>
  <si>
    <t>Total liabilities</t>
  </si>
  <si>
    <t>Commitments and contingencies (Note 9)</t>
  </si>
  <si>
    <t xml:space="preserve"> </t>
  </si>
  <si>
    <t>DDR Equity</t>
  </si>
  <si>
    <t>Common shares, with par value, $0.10 stated value; 600,000,000 shares authorized; 362,225,819 and 360,711,232 shares issued at September 30, 2015 and December 31, 2014, respectively</t>
  </si>
  <si>
    <t>Paid-in capital</t>
  </si>
  <si>
    <t>Accumulated distributions in excess of net income</t>
  </si>
  <si>
    <t>Deferred compensation obligation</t>
  </si>
  <si>
    <t>Accumulated other comprehensive loss</t>
  </si>
  <si>
    <t>Less: Common shares in treasury at cost: 1,019,290 and 957,068 shares at September 30, 2015 and December 31, 2014, respectively</t>
  </si>
  <si>
    <t>Total DDR shareholders' equity</t>
  </si>
  <si>
    <t>Non-controlling interests</t>
  </si>
  <si>
    <t>Total equity</t>
  </si>
  <si>
    <t>Total liabilities and equity</t>
  </si>
  <si>
    <t>Class J Cumulative Redeemable Preferred Shares [Member]</t>
  </si>
  <si>
    <t>Cumulative redeemable preferred shares</t>
  </si>
  <si>
    <t>Class K Cumulative Redeemable Preferred Shares [Member]</t>
  </si>
  <si>
    <t>CONSOLIDATED BALANCE SHEETS (Parenthetical) - USD ($) $ in Thousands</t>
  </si>
  <si>
    <t>Accumulated amortization on deferred charges</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6.50%</t>
  </si>
  <si>
    <t>Cumulative redeemable preferred shares, par value</t>
  </si>
  <si>
    <t>6.25%</t>
  </si>
  <si>
    <t>CONSOLIDATED STATEMENTS OF OPERATIONS - USD ($) $ in Thousands</t>
  </si>
  <si>
    <t>3 Months Ended</t>
  </si>
  <si>
    <t>Sep. 30, 2014</t>
  </si>
  <si>
    <t>Revenues from operations:</t>
  </si>
  <si>
    <t>Minimum rents</t>
  </si>
  <si>
    <t>Percentage and overage rents</t>
  </si>
  <si>
    <t>Recoveries from tenants</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Other income (expense), net</t>
  </si>
  <si>
    <t>Total other income (expense)</t>
  </si>
  <si>
    <t>Income (loss) before earnings from equity method investments and other items</t>
  </si>
  <si>
    <t>Equity in net income of joint ventures</t>
  </si>
  <si>
    <t>Impairment of joint venture investments</t>
  </si>
  <si>
    <t>Gain on sale and change in control of interests, net</t>
  </si>
  <si>
    <t>Income (loss) before tax (expense) benefit of taxable REIT subsidiaries and state franchise and income taxes</t>
  </si>
  <si>
    <t>Tax (expense) benefit of taxable REIT subsidiaries and state franchise and income taxes</t>
  </si>
  <si>
    <t>Income (loss) from continuing operations</t>
  </si>
  <si>
    <t>Income from discontinued operations</t>
  </si>
  <si>
    <t>Income (loss) before gain on disposition of real estate</t>
  </si>
  <si>
    <t>Gain on disposition of real estate, net of tax</t>
  </si>
  <si>
    <t>Net income (loss)</t>
  </si>
  <si>
    <t>(Income) loss attributable to non-controlling interests, net</t>
  </si>
  <si>
    <t>Net income (loss) attributable to DDR</t>
  </si>
  <si>
    <t>Write-off of preferred share original issuance costs</t>
  </si>
  <si>
    <t>Preferred dividends</t>
  </si>
  <si>
    <t>Net income (loss) attributable to common shareholders</t>
  </si>
  <si>
    <t>Basic earnings per share data:</t>
  </si>
  <si>
    <t>Income (loss) from continuing operations attributable to common shareholders</t>
  </si>
  <si>
    <t>Income from discontinued operations attributable to common shareholders</t>
  </si>
  <si>
    <t>Diluted earnings per share data:</t>
  </si>
  <si>
    <t>CONSOLIDATED STATEMENTS OF COMPREHENSIVE INCOME (LOSS) - USD ($) $ in Thousands</t>
  </si>
  <si>
    <t>Other comprehensive income (loss):</t>
  </si>
  <si>
    <t>Foreign currency translation</t>
  </si>
  <si>
    <t>Change in fair value of interest-rate contracts</t>
  </si>
  <si>
    <t>Change in cash flow hedges reclassed to earnings</t>
  </si>
  <si>
    <t>Reclassification adjustment for realized gains on available-for-sale securities included in net income</t>
  </si>
  <si>
    <t>Unrealized losses on available-for-sale securities</t>
  </si>
  <si>
    <t>Total other comprehensive (loss) income</t>
  </si>
  <si>
    <t>Comprehensive income (loss)</t>
  </si>
  <si>
    <t>Comprehensive (income) loss attributable to non-controlling interests:</t>
  </si>
  <si>
    <t>Allocation of net (income) loss</t>
  </si>
  <si>
    <t>Total comprehensive loss (income) attributable to non-controlling interests</t>
  </si>
  <si>
    <t>Total comprehensive income (loss) attributable to DDR</t>
  </si>
  <si>
    <t>Parent</t>
  </si>
  <si>
    <t>Reclassification adjustment for foreign currency translation included in net income</t>
  </si>
  <si>
    <t>Non-Controlling Interests</t>
  </si>
  <si>
    <t>CONSOLIDATED STATEMENT OF EQUITY - 9 months ended Sep. 30, 2015 - USD ($) $ in Thousands</t>
  </si>
  <si>
    <t>Total</t>
  </si>
  <si>
    <t>Preferred Shares</t>
  </si>
  <si>
    <t>Common Shares</t>
  </si>
  <si>
    <t>Paid-in Capital</t>
  </si>
  <si>
    <t>Accumulated Distributions in Excess of Net Income</t>
  </si>
  <si>
    <t>Deferred Compensation Obligation</t>
  </si>
  <si>
    <t>Accumulated Other Comprehensive Loss</t>
  </si>
  <si>
    <t>Treasury Stock at Cost</t>
  </si>
  <si>
    <t>Balance at Dec. 31, 2014</t>
  </si>
  <si>
    <t>Issuance of common shares related to stock plans</t>
  </si>
  <si>
    <t>Issuance of restricted stock</t>
  </si>
  <si>
    <t>Vesting of restricted stock</t>
  </si>
  <si>
    <t>Stock-based compensation</t>
  </si>
  <si>
    <t>Redemption of OP Units</t>
  </si>
  <si>
    <t>Distributions to non-controlling interests</t>
  </si>
  <si>
    <t>Dividends declared-common shares</t>
  </si>
  <si>
    <t>Dividends declared-preferred shares</t>
  </si>
  <si>
    <t>Comprehensive (loss) income</t>
  </si>
  <si>
    <t>Balance at Sep. 30, 2015</t>
  </si>
  <si>
    <t>CONSOLIDATED STATEMENTS OF CASH FLOWS - USD ($) $ in Thousands</t>
  </si>
  <si>
    <t>Cash flow from operating activities:</t>
  </si>
  <si>
    <t>Net (loss) income</t>
  </si>
  <si>
    <t>Adjustments to reconcile net (loss) income to net cash flow provided by operating activities:</t>
  </si>
  <si>
    <t>Amortization and write-off of deferred finance charges and fair market value of debt adjustments</t>
  </si>
  <si>
    <t>Accretion of convertible debt discount</t>
  </si>
  <si>
    <t>Net gain on sale and change in control of interests</t>
  </si>
  <si>
    <t>Operating cash distributions from joint ventures</t>
  </si>
  <si>
    <t>Realized gain on sale of available-for-sale securities</t>
  </si>
  <si>
    <t>Gain on disposition of real estate</t>
  </si>
  <si>
    <t>Change in notes receivable accrued interest</t>
  </si>
  <si>
    <t>Change in restricted cash</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 and joint venture interests</t>
  </si>
  <si>
    <t>Equity contributions to joint ventures</t>
  </si>
  <si>
    <t>Repayment of joint venture advances, net</t>
  </si>
  <si>
    <t>Distributions from sale and refinancing of joint venture interests</t>
  </si>
  <si>
    <t>Return of investments in joint ventures</t>
  </si>
  <si>
    <t>Proceeds from sale of available-for-sale securities</t>
  </si>
  <si>
    <t>Repayment of notes receivable</t>
  </si>
  <si>
    <t>Net cash flow (used for) provided by investing activities</t>
  </si>
  <si>
    <t>Cash flow from financing activities:</t>
  </si>
  <si>
    <t>Proceeds from (repayments of) revolving credit facilities, net</t>
  </si>
  <si>
    <t>Proceeds from issuance of senior notes, net of underwriting commissions and offering expenses</t>
  </si>
  <si>
    <t>Repayment of senior notes</t>
  </si>
  <si>
    <t>Proceeds from mortgages and other debt</t>
  </si>
  <si>
    <t>Repayment of term loans and mortgage debt</t>
  </si>
  <si>
    <t>Payment of debt issuance costs</t>
  </si>
  <si>
    <t>Redemption of preferred shares</t>
  </si>
  <si>
    <t>Proceeds from issuance of common shares, net of underwriting commissions and offering expenses</t>
  </si>
  <si>
    <t>Issuance (repurchase) of common shares in conjunction with equity award plans and dividend reinvestment plan</t>
  </si>
  <si>
    <t>Contributions from non-controlling interests</t>
  </si>
  <si>
    <t>Distributions to non-controlling interests and redeemable operating partnership units</t>
  </si>
  <si>
    <t>Dividends paid</t>
  </si>
  <si>
    <t>Net cash flow used for financing activities</t>
  </si>
  <si>
    <t>Cash and cash equivalents:</t>
  </si>
  <si>
    <t>(Decrease) increase in cash and cash equivalents</t>
  </si>
  <si>
    <t>Effect of exchange rate changes on cash and cash equivalents</t>
  </si>
  <si>
    <t>Cash and cash equivalents, beginning of year</t>
  </si>
  <si>
    <t>Cash and cash equivalents, end of period</t>
  </si>
  <si>
    <t>Nature of Business and Financial Statement Presentation</t>
  </si>
  <si>
    <t>Organization Consolidation And Presentation Of Financial Statements [Abstract]</t>
  </si>
  <si>
    <t>1.
Nature of Business and Financial Statement Presentation Nature of Business DDR Corp. and its related consolidated real estate subsidiaries (collectively, the “Company” or “DDR”) and unconsolidated joint ventures are primarily engaged in the business of acquiring, owning, developing, redeveloping, expanding, leasing and managing shopping centers. In addition, the Company engages in the origination and acquisition of loans and debt securities, which are generally collateralized directly or indirectly by shopping centers. Unless otherwise provided, references herein to the Company or DDR include DDR Corp., its wholly-owned and majority-owned subsidiaries and its consolidated joint ventures. The Company’s tenant base primarily includes national and regional retail chains and local retailers. Consequently, the Company’s credit risk is concentrated in the retail industry. Use of Estimates in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enerally accepted accounting principles for interim financial information and the applicable rules and regulations of the Securities and Exchange Commission. Accordingly, they do not include all information and footnotes required by generally accepted accounting principles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15 and 2014,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4, as amended. Principles of Consolidation The condensed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and companies in which the Company has the ability to exercise significant influence, but does not have financial or operating control, are accounted for using the equity method of accounting. Accordingly, the Company’s share of the earnings (or loss) of these joint ventures and companies is included in consolidated net income. Deferred Tax Assets and Tax Liabilities – Puerto Rico Tax Restructuring In the first quarter of 2015, in accordance with temporary legislation of the Puerto Rico Internal Revenue Code, the Company restructured the ownership of its 14 assets in Puerto Rico and made a voluntary election to prepay $20.2 million of taxes related to the built-in gains associated with the real estate assets. This election permitted the Company to step-up its tax basis in the Puerto Rican assets to the current estimated fair value while reducing its effective capital gains tax rate from 29% to 12%. Further, the Company converted the ownership to a Puerto Rico Real Estate Investment Trust (“REIT”) structure, which reduced the effective tax on the operational activity from 39% to 10%. The net balance sheet impact to the financial statements related to the restructuring was $16.8 million. In the first quarter of 2015, the Company recorded a tax expense of $3.4 million related to the 2% effective tax rate spread between the 12% tax payment and the revalued deferred tax asset under the REIT structure using a 10% effective tax rate. Statements of Cash Flows and Supplemental Disclosure of Non-Cash Investing and Financing Information Non-cash investing and financing activities are summarized as follows (in millions):
Nine Months
Ended September 30,
2015
2014
Mortgages assumed from acquisitions
$
33.7
$
293.3
Issuance of Operating Partnership Units ("OP Units")
—
18.3
Redemption of OP Units
18.3
—
Preferred equity interest and mezzanine loan applied to purchase price of acquired properties
—
51.8
Elimination of a previously held equity interest
1.4
2.8
Reclassification adjustment of foreign currency translation
—
21.4
Accounts payable related to construction in progress
43.9
31.3
Dividends declared
68.1
61.3
Write-off of preferred share original issuance costs
—
1.9
Fee and Other Income Fee and other income was composed of the following (in millions):
Three Months
Nine Months
Ended September 30,
Ended September 30,
2015
2014
2015
2014
Management and other fee income
$
8.2
$
7.6
$
24.7
$
23.7
Ancillary and other property income
4.7
6.3
13.5
18.4
Lease termination fees
0.7
0.7
2.3
4.1
Other
0.3
0.2
0.6
0.5
Total fee and other income
$
13.9
$
14.8
$
41.1
$
46.7
New Accounting Standards Adopted Discontinued Operations In April 2014, the Financial Accounting Standards Board (the “FASB”) issued Accounting Standards Update No. 2014-08 (“ASU 2014-08”), Reporting Discontinued Operations and Disclosures of Disposals of Components of an Entity, New Accounting Standards Revenue Recognition In May 2014, the FASB issued Accounting Standards Update No. 2014-09 (“ASU 2014-09”), Revenue from Contracts with Customers Debt Issuance Costs In April 2015, the FASB issued Accounting Standards Update No. 2015-03 (“ASU 2015-03”), Simplifying the Presentation of Debt Issuance Costs Business Combinations In September 2015, FASB issued guidance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with early adoption permitted. Application of the guidance is prospective. The Company has not determined when it will adopt this guidance, nor what impact the adoption may have on its consolidated financial statements.</t>
  </si>
  <si>
    <t>Investments in and Advances to Joint Ventures</t>
  </si>
  <si>
    <t>Equity Method Investments And Joint Ventures [Abstract]</t>
  </si>
  <si>
    <t xml:space="preserve">2.
Investments in and Advances to Joint Ventures At September 30, 2015 and December 31, 2014, the Company had ownership interests in various unconsolidated joint ventures that had an investment in 174 and 188 shopping center properties, respectively. Condensed combined financial information of the Company’s unconsolidated joint venture investments is as follows (in thousands):
September 30, 2015
December 31, 2014
Condensed Combined Balance Sheets
Land
$
1,319,519
$
1,439,849
Buildings
3,457,212
3,854,585
Fixtures and tenant improvements
183,108
200,696
4,959,839
5,495,130
Less: Accumulated depreciation
(799,161
)
(773,256
)
4,160,678
4,721,874
Land held for development and construction in progress
52,215
55,698
Real estate, net
4,212,893
4,777,572
Cash and restricted cash
62,751
100,812
Receivables, net
52,903
80,508
Other assets
299,625
394,751
$
4,628,172
$
5,353,643
Mortgage debt
$
3,116,584
$
3,552,764
Notes and accrued interest payable to the Company
2,926
144,831
Other liabilities
198,804
276,998
3,318,314
3,974,593
Redeemable preferred equity
310,763
305,310
Accumulated equity
999,095
1,073,740
$
4,628,172
$
5,353,643
Company's share of accumulated equity
$
125,103
$
122,937
Redeemable preferred equity
310,763
305,310
Basis differentials
(42,803
)
(12,954
)
Deferred development fees, net of portion related to the Company's interest
(2,469
)
(2,562
)
Amounts payable to the Company
2,926
2,117
Investments in and Advances to Joint Ventures
$
393,520
$
414,848
Three Months
Nine Months
Ended September 30,
Ended September 30,
2015
2014
2015
2014
Condensed Combined Statements of Operations
Revenues from operations
$
126,698
$
108,334
$
397,364
$
356,975
Expenses from operations:
Operating expenses
47,676
34,883
147,072
121,884
Impairment charges
—
—
448
600
Depreciation and amortization
49,949
31,435
158,168
107,165
Interest expense
33,202
37,667
107,698
129,514
Other (income) expense, net
589
173
1,173
2,964
131,416
104,158
414,559
362,127
(Loss) income before tax expense and discontinued operations
(4,718
)
4,176
(17,195
)
(5,152
)
Income tax expense (primarily Sonae Sierra Brasil), net
—
—
—
(6,565
)
(Loss) income from continuing operations
(4,718
)
4,176
(17,195
)
(11,717
)
Discontinued operations:
Loss from discontinued operations
—
(12,906
)
—
(17,090
)
Gain on disposition of real estate, net of tax
—
4,713
—
28,224
Loss before (loss) gain on disposition of real estate, net
(4,718
)
(4,017
)
(17,195
)
(583
)
(Loss) gain on disposition of real estate, net
(2,626
)
3,833
(4,197
)
3,833
Net (loss) income
$
(7,344
)
$
(184
)
$
(21,392
)
$
3,250
Income attributable to non-controlling interests
—
—
—
(2,023
)
Net (loss) income attributable to unconsolidated joint ventures
$
(7,344
)
$
(184
)
$
(21,392
)
$
1,227
Company's share of equity in net income of joint ventures (A)
$
336
$
3,316
$
1,406
$
9,483
Basis differential adjustments (B)
312
304
945
758
Equity in net income of joint ventures (A)
$
648
$
3,620
$
2,351
$
10,241
( A )
The Company did not record income or loss from those investments in which its investment basis was zero. As of March 13, 2015, the Company no longer had an interest in these assets.
( B )
The difference between the Company’s share of net income, as reported above, and the amounts included in the consolidated statements of operations is attributable to the amortization of basis differentials, the recognition of deferred gains and differences in gain (loss) on sale of certain assets recognized due to the basis differentials and other than temporary impairment charges. Service fees and income earned by the Company through management, financing, leasing and development activities performed related to all of the Company’s unconsolidated joint ventures are as follows (in millions):
Three Months
Nine Months
Ended September 30,
Ended September 30,
2015
2014
2015
2014
Management and other fees
$
6.5
$
5.9
$
19.6
$
18.2
Development fees and leasing commissions
1.6
1.4
4.8
4.9
Interest income
6.5
1.7
19.2
5.0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Coventry II Fund Coventry Real Estate Advisors L.L.C. (“CREA”) formed Coventry Real Estate Fund II, L.L.C. and Coventry Fund II Parallel Fund, L.L.C. (collectively, the “Coventry II Fund”). The Coventry II Fund was formed with several institutional investors and CREA as the investment manager. The Company and the Coventry II Fund entered into various joint ventures to invest in a variety of retail properties that presented opportunities for value creation. In March 2015, the Company, CREA and the Coventry II Fund finalized a settlement agreement in which the Company acquired Coventry II Fund’s 80% interest in Buena Park Place in Orange County, California (Note 3) and the Company transferred to Coventry II Fund its 20% ownership interest in the 21 remaining assets of the Coventry II Fund investments. The Company accounted for this transaction as a step acquisition and, as a result, recorded a Gain on Change in Control of Interests of $14.3 million related to the difference between the carrying value of its equity investment and the fair value of the asset acquired. Management Company Investment In June 2015, the Company sold its 50% membership interest in a property management company to its joint venture partner and recorded a Loss on Sale and Change in Control of Interests of $6.5 million. </t>
  </si>
  <si>
    <t>Acquisitions</t>
  </si>
  <si>
    <t>Business Combinations [Abstract]</t>
  </si>
  <si>
    <t>3.
Acquisitions In the nine months ended September 30, 2015, the Company acquired the following shopping centers (in millions):
Location
Date Acquired
Purchase Price
Face Value of Mortgage Debt Assumed
Orange County, CA (A)
March 2015
$
49.2
$
33.0
Orlando, FL
April 2015
33.0
—
Houston, TX
June 2015
69.8
—
(A)
Acquired from joint venture partner (Note 2). The fair value of the acquisitions was allocated as follows (in thousands):
Weighted-Average Amortization Period (in Years)
Land
$
51,617
N/A
Buildings
97,702
(B)
Tenant improvements
3,834
(B)
In-place leases (including lease origination costs and fair market value of leases) (A)
11,325
7.9
Tenant relations
5,750
11.8
Other assets
1,252
N/A
171,480
Less: Mortgage debt assumed at fair value
(33,735
)
N/A
Less: Below-market leases
(18,191
)
17.8
Less: Other liabilities assumed
(1,144
)
N/A
Net assets acquired
$
118,410
(A)
Includes above-market leases of $0.2 million.
( B )
Depreciated in accordance with the Company’s policy.
Consideration:
Cash (including debt repaid at closing)
$
102,730
Gain on Change in Control of Interests
14,279
Carrying value of previously held equity interest
1,401
Total consideration
$
118,410
The costs related to the acquisition of these assets were expensed as incurred and included in Other Income (Expense), Net. Included in the Company’s consolidated statements of operations are $5.8 million and $7.7 million in total revenues from the date of acquisition through September 30, 2015 and 2014, respectively, for the acquired properties. Pro Forma Information The following unaudited supplemental pro forma operating data is presented for the three months ended September 30, 2014, and the nine months ended September 30, 2015 and 2014, as if the acquisition of the interests in the properties acquired in 2015 and 2014 were completed on January 1, 2014. The Gain on Change in Control of Interests related to the acquisition from an unconsolidated joint venture was adjusted to the assumed acquisition date.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in thousands, except per share amounts):
Three Months
Nine Months
Ended September 30,
Ended September 30,
(Unaudited)
(Unaudited)
2014
2015
2014
Pro forma revenues
$
257,997
$
777,417
$
772,004
Pro forma income (loss) from continuing operations
$
208
$
(255,931
)
$
57,104
Pro forma net income (loss) attributable to common shareholders
$
56,570
$
(196,148
)
$
110,257
Basic earnings per share data:
Net income (loss) attributable to common shareholders
$
0.16
$
(0.55
)
$
0.30
Diluted earnings per share data:
Net income (loss) attributable to common shareholders
$
0.16
$
(0.55
)
$
0.30</t>
  </si>
  <si>
    <t>Notes Receivable</t>
  </si>
  <si>
    <t>Receivables [Abstract]</t>
  </si>
  <si>
    <t xml:space="preserve">4.
Notes Receivable The Company has notes receivable, including accrued interest, that are collateralized by certain rights in development projects, partnership interests, sponsor guaranties and/or real estate assets, some of which are subordinate to other financings. Notes receivable consisted of the following (in thousands):
September 30, 2015
December 31, 2014
Loans receivable
$
46,885
$
52,444
Other
545
3,801
$
47,430
$
56,245
As of September 30, 2015 and December 31, 2014, the Company had five and six loans receivable outstanding, respectively. The following table reconciles the loans receivable on real estate for the nine months ended September 30, 2015 and 2014 (in thousands):
2015
2014
Balance at January 1
$
52,444
$
72,218
Additions:
Interest
—
810
Accretion of discount
730
689
Deductions:
Payments of principal and interest
(6,289
)
(347
)
Other
—
(20,550
)
Balance at September 30
$
46,885
$
52,820
At September 30, 2015, the Company had one loan outstanding aggregating $9.8 million that had previously matured and was more than 90 days past due and one loan that was fully reserved in prior periods. The Company is no longer accruing interest income on these notes as no payments have been received. The $9.8 million loan has a loan loss reserve of $4.8 million based on the estimated value of the underlying real estate collateral. No other loans outstanding are past due. </t>
  </si>
  <si>
    <t>Other Assets</t>
  </si>
  <si>
    <t>Other Assets [Abstract]</t>
  </si>
  <si>
    <t xml:space="preserve">5.
Other Assets Other assets consist of the following (in thousands):
September 30, 2015
December 31, 2014
Intangible assets:
In-place leases, net
$
134,873
$
160,351
Above-market leases, net
47,722
57,199
Tenant relations, net
140,551
171,666
Total intangible assets, net (A)
323,146
389,216
Other assets:
Prepaid expenses
21,924
14,456
Other assets (B)
21,829
39,746
Deposits
8,400
8,024
Total other assets, net
$
375,299
$
451,442
(A)
The Company recorded amortization expense related to its intangibles, excluding above- and below- market leases, of $22.6 million and $25.2 million for the three months ended September 30, 2015 and 2014, respectively, and $71.2 million and $79.1 million for the nine months ended September 30, 2015 and 2014, respectively.
(B)
See discussion of deferred tax asset in Note 1. During the first quarter of 2015, in accordance with amended legislation of the Puerto Rico Internal Revenue Code, the Company elected and paid an additional $20.2 million as part of an overall tax restructuring. </t>
  </si>
  <si>
    <t>Revolving Credit Facilities and Term Loans</t>
  </si>
  <si>
    <t>Debt Disclosure [Abstract]</t>
  </si>
  <si>
    <t>6.
Revolving Credit Facilities and Term Loans The following table discloses certain information regarding the Company’s Revolving Credit Facilities (as defined below) and term loans (in millions):
Carrying Value at September 30, 2015
Weighted-Average Interest Rate (A) September 30, 2015
Maturity Date
Unsecured indebtedness:
Unsecured Credit Facility
$
385.0
1.2%
June 2019
PNC Facility
10.0
1.2%
June 2019
Unsecured Term Loan
300.0
1.3%
April 2017
Secured indebtedness:
Secured Term Loan
200.0
1.5%
April 2017
(A)
Interest rate on variable-rate debt calculated using the base rate and spreads in effect at September 30, 2015. Revolving Credit Facilities The Company maintains an unsecured revolving credit facility with a syndicate of financial institutions, arranged by J.P. Morgan Securities, LLC and Wells Fargo Securities, LLC (the “Unsecured Credit Facility”), which was amended in April 2015. The Unsecured Credit Facility provides for borrowings of up to $750 million, if certain financial covenants are maintained, two six-month options to extend the maturity to June 2020 upon the Company’s request and an accordion feature for expansion of availability up to $1.25 billion, provided that new or existing lenders agree to the existing terms of the facility and increase their commitment level. The Unsecured Credit Facility includes a competitive bid option on periodic interest rates for up to 50% of the facility. The Unsecured Credit Facility also provides for an annual facility fee, which was 20 basis points on the entire facility at September 30, 2015. The Unsecured Credit Facility also allows for certain foreign currency-denominated borrowings. The Company also maintains a $50 million unsecured revolving credit facility with PNC Bank, National Association (the “PNC Facility” and, together with the Unsecured Credit Facility, the “Revolving Credit Facilities”). The PNC Facility was also amended in April 2015 to reflect terms consistent with those contained in the Unsecured Credit Facility. The Company’s borrowings under the Revolving Credit Facilities bear interest at variable rates at the Company’s election, based on either (i) the prime rate plus a specified spread (0.15% at September 30, 2015), as defined in the respective facility, or (ii) LIBOR plus a specified spread (1.0% at September 30, 2015). The specified spreads vary depending on the Company’s long-term senior unsecured debt rating from Moody’s Investors Services (“Moody’s”) and Standard &amp; Poor’s Financial Services LLC (“S&amp;P”). The Company is required to comply with certain covenants under the Revolving Credit Facilities relating to total outstanding indebtedness, secured indebtedness, maintenance of unencumbered real estate assets and fixed charge coverage. The Company was in compliance with these covenants at September 30, 2015. Unsecured Term Loan In April 2015, the Company entered into a $400 million unsecured term loan with Wells Fargo Bank, National Association, as administrative agent, and PNC Bank, National Association, as syndication agent (the “Unsecured Term Loan”). The Unsecured Term Loan has a maturity date of April 2017, with three one-year borrower options to extend upon the Company’s request, provided certain conditions are satisfied. The Company may increase the amount of the facility provided that lenders agree to certain terms. The outstanding principal amount under this credit facility may not exceed $600 million. The Unsecured Term Loan bears interest at variable rates based on LIBOR as defined in the loan agreements plus a specified spread based on the Company’s long-term senior unsecured debt rating (1.1% at September 30, 2015). The Company is required to comply with covenants similar to those contained in the Revolving Credit Facilities. The Company was in compliance with these covenants at September 30, 2015.</t>
  </si>
  <si>
    <t>Senior Notes</t>
  </si>
  <si>
    <t>Senior Notes [Member]</t>
  </si>
  <si>
    <t xml:space="preserve">7 .
Senior Notes In January 2015, the Company issued $500.0 million aggregate principal amount of 3.625% senior unsecured notes due February 2025. Net proceeds from the issuance were used </t>
  </si>
  <si>
    <t>Financial Instruments</t>
  </si>
  <si>
    <t>Fair Value Disclosures [Abstract]</t>
  </si>
  <si>
    <t xml:space="preserve">8.
Financial Instruments The following methods and assumptions were used by the Company in estimating fair value disclosures of financial instruments: Measurement of Fair Value At September 30, 2015, the Company used pay-fixed interest rate swaps to manage its exposure to changes in benchmark interest rates (the “Swaps”). The estimated fair values were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the Company’s own non-performance risk and the respective counterparty's non-performance risk. The Company determined that the significant inputs used to value its derivatives fell within Level 2 of the fair value hierarchy. Items Measured at Fair Value on a Recurring Basis The Company maintains interest rate swap agreements (included in Other Liabilities) and marketable equity securities (included in Other Assets), which include investments in the Company’s elective deferred compensation plan as of September 30, 2015 and December 31, 2014. The following table presents information about the Company’s financial assets and liabilities and indicates the fair value hierarchy of the valuation techniques used by the Company to determine such fair value (in millions):
Fair Value Measurements
Assets (Liabilities):
Level 1
Level 2
Level 3
Total
September 30, 2015
Derivative Financial Instruments
$
—
$
(3.3
)
$
—
$
(3.3
)
Marketable Securities
$
3.1
$
—
$
—
$
3.1
December 31, 2014
Derivative Financial Instruments
$
—
$
(4.3
)
$
—
$
(4.3
)
Marketable Securities
$
3.7
$
—
$
—
$
3.7
Other Fair Value Instruments Investments in unconsolidated joint ventures are considered financial assets. See discussion of fair value considerations of joint venture investments in Note 11. Cash and Cash Equivalents, Restricted Cash, Accounts Receivable, Accounts Payable, Accrued Expenses and Other Liabilities The carrying amounts reported in the consolidated balance sheets for these financial instruments approximated fair value because of their short-term maturities. Notes Receivable and Advances to Affiliates The fair value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361.3 million and $362.2 million at September 30, 2015 and December 31, 2014, respectively, as compared to the carrying amounts of $358.1 million and $358.2 million, respectively. The fair value of loans to affiliates has been estimated by management based upon its assessment of the interest rate, credit risk and performance risk. Debt The fair market value of senior notes, except senior convertible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except senior convertible notes, and all other debt including senior convertible notes are classified as Level 2 and Level 3, respectively, in the fair value hierarchy. Considerable judgment is necessary to develop estimated fair values of financial instruments. Accordingly, the estimates presented herein are not necessarily indicative of the amounts the Company could realize on disposition of the financial instruments. Debt instruments at September 30, 2015 and December 31, 2014, with carrying values that are different than estimated fair values, are summarized as follows (in thousands):
September 30, 2015
December 31, 2014
Carrying Amount
Fair Value
Carrying Amount
Fair Value
Senior Notes
$
3,118,656
$
3,276,118
$
2,765,893
$
3,011,374
Revolving Credit Facilities and Term Loans
895,000
896,899
779,009
786,922
Mortgage Indebtedness
1,209,921
1,239,663
1,689,805
1,741,855
$
5,223,577
$
5,412,680
$
5,234,707
$
5,540,151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manage its exposure to interest rate movements. To accomplish this objective, the Company generally uses Sw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As of September 30, 2015, the Company had one effective Swap with a notional amount of $78.9 million, expiring in September 2017, which converts variable rate mortgage debt to a fixed rate of 2.8%. The aggregate fair value of the Swap was a liability of $3.3 million, which is included in other liabilities on the consolidated balance sheet. As of December 31, 2014, the Company had nine Swaps with an aggregate notional amount of $530.0 million. The aggregate fair value of the Swaps was a net liability of $4.3 million, which is included in other assets and other liabilities on the consolidated balance sheet. All components of the Swaps were included in the assessment of hedge effectiveness. The Company expects to reflect within the next 12 months, an increase to interest expense (and a corresponding decrease to earnings) of approximately $2.7 million, which includes amortization of previously settled interest rate contracts. The effective portion of changes in the fair value of derivatives designated, and that qualify, as cash flow hedges is recorded in Accumulated Other Comprehensive Loss (“OCI”) and is subsequently reclassified into earnings, as interest expense, in the period that the hedged forecasted transaction affects earn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t>
  </si>
  <si>
    <t>Commitments and Contingencies</t>
  </si>
  <si>
    <t>Commitments And Contingencies Disclosure [Abstract]</t>
  </si>
  <si>
    <t xml:space="preserve">9.
Commitments and Contingencie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t>
  </si>
  <si>
    <t>Other Comprehensive Loss</t>
  </si>
  <si>
    <t>Equity [Abstract]</t>
  </si>
  <si>
    <t>1 0 .
Other Comprehensive Loss The changes in Accumulated OCI by component are as follows (in thousands):
Gains and Losses on Cash Flow Hedges
Foreign Currency Items
Total
Balance, December 31, 2014
$
(8,485
)
$
1,133
$
(7,352
)
Other comprehensive income (loss) before reclassifications
417
(728
)
(311
)
Change in cash flow hedges reclassed to earnings (A)
1,001
—
1,001
Net current-period other comprehensive income (loss)
1,418
(728
)
690
Balance, September 30, 2015
$
(7,067
)
$
405
$
(6,662
)
(A)
Includes Other Income (Expense), Net of $0.6 million and amortization classified in Interest Expense of $0.5 million, offset by amortization classified in Equity in Net Income of Joint Ventures of $0.1 million, in the Company’s consolidated statement of operations for the nine months ended September 30, 2015, which was previously recognized in Accumulated OCI.</t>
  </si>
  <si>
    <t>Impairment Charges and Impairment of Joint Venture Investments</t>
  </si>
  <si>
    <t>Asset Impairment Charges [Abstract]</t>
  </si>
  <si>
    <t xml:space="preserve">11.
Impairment Charges and Impairment of Joint Venture Investments The Company recorded impairment charges during the three and nine months ended September 30, 2015 and 2014, based on the difference between the carrying value of the assets or investments and the estimated fair market value as follows (in millions):
Three Months
Nine Months
Ended September 30,
Ended September 30,
2015
2014
2015
2014
Assets marketed for sale or assets sold (A)
$
—
$
—
$
179.7
$
3.0
Undeveloped land previously held for development (B)
—
1.4
99.3
15.1
Total continuing operations
$
—
$
1.4
$
279.0
$
18.1
Sold assets – discontinued operations
—
0.4
—
8.9
Joint venture investments (C)
—
—
—
9.1
Total impairment charges
$
—
$
1.8
$
279.0
$
36.1
(A)
In March 2015, the Company’s new senior management team initiated changes in the Company’s investment strategy. Senior management took steps to accelerate the Company’s portfolio quality improvement initiative, which it intends to accomplish in part through the acceleration of disposition plans of lower quality assets that do not have strong long-term growth profiles. As a result, in connection with the preparation of the March 31, 2015 Quarterly Report on Form 10-Q, the Company concluded that the assets were impaired. The Company recorded impairment charges on 25 operating shopping centers that management identified as disposition candidates over the 12 to 24-month period following March 2015.
(B)
Amounts reported in the nine months ended September 30, 2015, primarily related to five parcels of land previously held for future development. The asset impairments were triggered primarily by the decision made by the Company’s senior management in the first quarter of 2015 to sell the land and no longer consider development.
(C)
Represents “other than temporary impairment” charges on unconsolidated joint venture investments. Amount recorded in 2014 represents a charge on a joint venture development project in Canada. The impairment was triggered by changes in the timing of the project development assumptions that occurred in the first quarter of 2014. Items Measured at Fair Value on a Non-Recurring Basis For a description of the Company’s methodology on determining the fair value, refer to Note 12 of the Company’s Financial Statements filed on its Annual Report on Form 10-K for the year ended December 31, 2014, as amended. The following table presents information about the Company’s impairment charges on both financial and nonfinancial assets that were measured on a fair value basis for the nine months ended September 30, 2015, and the year ended December 31, 2014. The table also indicates the fair value hierarchy of the valuation techniques used by the Company to determine such fair value (in millions).
Fair Value Measurements
Level 1
Level 2
Level 3
Total
Total Losses
September 30, 2015
Long-lived assets held and used
$
—
$
—
$
407.1
$
407.1
$
279.0
December 31, 2014
Long-lived assets held and used
—
—
141.2
141.2
38.1
Unconsolidated joint venture investments
—
—
6.4
6.4
30.7
The following table presents quantitative information about the significant unobservable inputs used by the Company to determine the fair value of non-recurring items (in millions, except price per square foot which is in thousands):
Quantitative Information about Level 3 Fair Value Measurements
Fair Value at
Range
September 30,
December 31,
Valuation
Unobservable
Description
2015
2014
Technique
Inputs
2015
2014
Impairment of consolidated assets
$
33.8
$
74.2
Indicative Bid (A) Contracted Price
Indicative Bid (A) Contracted Price
N/A
N/A
$
287.6
$
67.0
Income Capitalization Approach (B) Sales Comparison Approach
Market Capitalization Rate
8% –
8%
Price per Square Foot
$10–$40
N/A
$
51.5
N/A
Indicative Bid (A)
Indicative Bid (A)
N/A
N/A
Discounted Cash Flow
Discount Rate
10% –
N/A
Terminal Capitalization Rate
8% –
N/A
$
34.2
N/A
Indicative Bid (A) Sales Comparison Approach
Indicative Bid (A)
N/A
N/A
Impairment of joint venture investments
N/A
$
6.4
Discounted Cash Flow
Discount Rate
N/A
15%
Terminal Capitalization Rate
N/A
6%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B)
Vacant space in certain assets was valued based on a price per square foot. </t>
  </si>
  <si>
    <t>Disposition of Real Estate and Discontinued Operations</t>
  </si>
  <si>
    <t>Discontinued Operations And Disposal Groups [Abstract]</t>
  </si>
  <si>
    <t>1 2 .
Disposition of Real Estate and Discontinued Operations Disposition of Real Estate During the nine months ended September 30, 2015, the Company sold 22 properties and additional non-income producing assets for total proceeds of $297.3 million. These sales have not been classified as discontinued operations in the financial statements, as these sales do not represent a strategic shift in the Company’s business plan (Note 1). Discontinued Operations The Company sold 35 properties in 2014 that are included in discontinued operations. The following table provides a summary of revenues and expenses from properties included in discontinued operations prior to the newly-adopted guidance for reporting discontinued operations (Note 1) (in thousands):
Three Months
Nine Months
Ended September 30, 2014
Revenues
$
10,785
$
36,367
Expenses:
Operating expenses
2,773
9,784
Impairment charges
365
8,877
Interest, net
2,670
9,176
Depreciation and amortization
4,513
14,891
10,321
42,728
Income (loss) from discontinued operations
464
(6,361
)
Gain on disposition of real estate, net of tax
57,105
74,287
Income from discontinued operations
$
57,569
$
67,926</t>
  </si>
  <si>
    <t>Earnings Per Share</t>
  </si>
  <si>
    <t>Earnings Per Share [Abstract]</t>
  </si>
  <si>
    <t xml:space="preserve">1 3 .
Earnings Per Share The following table provides a reconciliation of net income (loss)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Nine Months
Ended September 30,
Ended September 30,
2015
2014
2015
2014
Numerators – Basic and Diluted
Continuing Operations:
Income (loss) from continuing operations
$
18,030
$
6,650
$
(242,198
)
$
54,426
Plus: Gain on disposition of real estate
41,793
2,262
78,154
2,645
Plus: (Income) loss attributable to non-controlling interests
(268
)
2,125
(1,590
)
1,623
Less: Write-off of preferred share original issuance costs
—
—
—
(1,943
)
Less: Preferred dividends
(5,594
)
(5,594
)
(16,781
)
(18,460
)
Less: Earnings attributable to unvested shares and operating partnership units
(221
)
(463
)
(1,075
)
(1,238
)
Income (loss) from continuing operations
53,740
4,980
(183,490
)
37,053
Discontinued Operations:
Income from discontinued operations
—
57,569
—
67,926
Plus: Loss attributable to non-controlling interests
—
—
—
1,362
Net income (loss) attributable to common shareholders after allocation to participating securities
$
53,740
$
62,549
$
(183,490
)
$
106,341
Denominators – Number of Shares
Basic —
361,107
358,025
360,341
357,824
Effect of dilutive securities:
Senior convertible notes
2,085
—
—
—
Stock options
379
487
—
468
Diluted —
363,571
358,512
360,341
358,292
Basic Earnings Per Share:
Income (loss) from continuing operations attributable to common shareholders
$
0.15
$
0.01
$
(0.51
)
$
0.10
Income from discontinued operations attributable to common shareholders
—
0.16
—
0.20
Net income (loss) attributable to common shareholders
$
0.15
$
0.17
$
(0.51
)
$
0.30
Diluted Earnings Per Share:
Income (loss) from continuing operations attributable to common shareholders
$
0.15
$
0.01
$
(0.51
)
$
0.10
Income from discontinued operations attributable to common shareholders
—
0.16
—
0.20
Net income (loss) attributable to common shareholders
$
0.15
$
0.17
$
(0.51
)
$
0.30
The following potentially dilutive securities were considered in the calculation of EPS: Potentially Dilutive Securities
·
The Company’s senior convertible notes due 2040 (“Convertible Notes”) were not included in the computation of diluted EPS for the nine months ended September 30, 2015, due to the Company’s loss from continuing operations and for the three and nine months ended September 30, 2014, because the Company’s common share price did not exceed the conversion price in these periods. The Convertible Notes are considered a dilutive security for the computation of diluted EPS for the three months ended September 30, 2015, because the average price of the Company’s stock for the quarter ended exceeded the conversion price at September 30, 2015. In accordance with the terms specified in the governing documents, the Convertible Notes are convertible into common shares of the Company during the subsequent quarter if the Company’s trading price exceeds 125% of the conversion rate ($14.45 at September 30, 2015), for at least 20 trading days (whether consecutive or not consecutive) in the period of 30 consecutive trading days ending on the last trading day of the fiscal quarter. The Convertible Notes were not convertible at September 30, 2015. In October 2015, the Company commenced an offer to purchase the Convertible Notes per the terms of such notes and also called for redemption the balance of the outstanding Convertible Notes (Note 15).
·
Shares subject to issuance under the Company’s 2013 VSEP were not considered in the computation of diluted EPS for the three and nine months ended September 30, 2015 and 2014 because the calculation was anti-dilutive.
·
At September 30, 2015 and 2014, the Company had 398,701 and 1,441,890 OP Units outstanding, respectively. The exchange into common shares associated with OP Units was not included in the computation of diluted shares outstanding for all periods presented because the effect of assuming conversion was anti-dilutive. Common Shares Common share dividends declared per share were as follows:
Three Months
Nine Months
Ended September 30,
Ended September 30,
2015
2014
2015
2014
Common share dividends declared per share
$
0.1725
$
0.155
$
0.5175
$
0.465
Non-controlling Interests In July 2015, 1,043,189 OP Units were converted into an equivalent number of common shares of the Company. This transaction was treated as a purchase of a non-controlling interest. </t>
  </si>
  <si>
    <t>Segment Information</t>
  </si>
  <si>
    <t>Segment Reporting [Abstract]</t>
  </si>
  <si>
    <t xml:space="preserve">1 4 .
Segment Information At September 30, 2015, the Company had two reportable operating segments: shopping centers and loan investments. 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the revenues, profit or loss, and assets of the combined reported operating segment and meets the majority of the aggregation criteria under the applicable standard. The tables below present information about the Company’s reportable operating segments and reflect the impact of discontinued operations in 2014 (Note 12) (in thousands):
Three Months Ended September 30, 2015
Shopping Centers
Loan Investments
Other
Total
Total revenues
$
257,109
$
26
$
257,135
Rental operation expenses
(73,280
)
(68
)
(73,348
)
Net operating income (loss)
183,829
(42
)
183,787
Depreciation and amortization
(97,155
)
(97,155
)
Interest income
7,331
7,331
Other income (expense), net
$
(240
)
(240
)
Unallocated expenses (A)
(76,341
)
(76,341
)
Equity in net income of joint ventures
648
648
Income from continuing operations
$
18,030
Three Months Ended September 30, 2014
Shopping Centers
Loan Investments
Other
Total
Total revenues
$
245,319
$
36
$
245,355
Rental operation expenses
(71,385
)
—
(71,385
)
Net operating income
173,934
36
173,970
Impairment charges
(1,448
)
(1,448
)
Depreciation and amortization
(97,270
)
(97,270
)
Interest income
2,652
2,652
Other income (expense), net
$
(2,758
)
(2,758
)
Unallocated expenses (A)
(76,100
)
(76,100
)
Equity in net income of joint ventures
3,620
3,620
Gain on sale and change in control of interests, net
3,984
3,984
Income from continuing operations
$
6,650
Nine Months Ended September 30, 2015
Shopping Centers
Loan Investments
Other
Total
Total revenues
$
773,162
$
121
$
773,283
Rental operation expenses
(223,425
)
(104
)
(223,529
)
Net operating income
549,737
17
549,754
Impairment charges
(279,021
)
(279,021
)
Depreciation and amortization
(299,470
)
(299,470
)
Interest income
21,703
21,703
Other income (expense), net
$
(1,300
)
(1,300
)
Unallocated expenses (A)
(243,987
)
(243,987
)
Equity in net income of joint ventures
2,351
2,351
Gain on sale and change in control of interests, net
7,772
7,772
Loss from continuing operations
$
(242,198
)
As of September 30, 2015:
Total gross real estate assets
$
10,155,375
$
10,155,375
Notes receivable, net (B)
$
357,648
$
(310,218
)
$
47,430
Nine Months Ended September 30, 2014
Shopping Centers
Loan Investments
Other
Total
Total revenues
$
728,743
$
164
$
728,907
Rental operation expenses
(210,973
)
(51
)
(211,024
)
Net operating income
517,770
113
517,883
Impairment charges
(18,119
)
(18,119
)
Depreciation and amortization
(296,093
)
(296,093
)
Interest income
8,938
8,938
Other income (expense), net
$
(11,041
)
(11,041
)
Unallocated expenses (A)
(236,097
)
(236,097
)
Equity in net income of joint ventures
9,755
486
10,241
Impairment of joint venture investments
(9,100
)
(9,100
)
Gain on sale and change in control of interests, net
87,814
87,814
Income from continuing operations
$
54,426
As of September 30, 2014:
Total gross real estate assets
$
10,496,860
$
10,496,860
Notes receivable, net (B)
$
91,455
$
(33,810
)
$
57,645
(A)
Unallocated expenses consist of General and Administrative expenses, Interest Expense and Tax Expense/Benefit as listed in the consolidated statements of operations.
(B)
Amount includes loans to affiliates classified in Investments in and Advances to Joint Ventures on the consolidated balance sheets. </t>
  </si>
  <si>
    <t>Subsequent Events</t>
  </si>
  <si>
    <t>Subsequent Events [Abstract]</t>
  </si>
  <si>
    <t>1 5 .
Subsequent Events In October 2015, the Company issued $400.0 million aggregate principal amount of 4.25% senior unsecured notes due February 2026. The Company may use all or a portion of the net proceeds from the issuance of the 4.25% senior unsecured notes due 2026, together with cash on hand, to satisfy the cash obligations in connection with the repurchase, redemption or conversion of the $350 million Convertible Notes, as described below. Furthermore, the Company may use all or a portion of the net proceeds from the issuance of the 4.25% senior unsecured notes due 2026 to repay debt under the Unsecured Credit Facility and for general corporate purposes, which may include the repayment of secured and unsecured debt from time to time. Also in October 2015, the Company commenced an offer to purchase the Convertible Notes for cash in an amount equal to the total aggregate principal amount of the Convertible Notes on November 15, 2015, as required under the terms of the Convertible Notes. Additionally, the Company called for redemption the balance of the outstanding Convertible Notes, to occur on November 20, 2015. Calling the Company’s Convertible Notes for redemption triggered a right of conversion for the holders of the Convertible Notes, whereby such holders may require the Company to deliver to them (i) cash in an amount up to the principal amount of Convertible Notes being converted, and (ii) to the extent that the applicable conversion value exceeds the principal amount of the Convertible Notes being converted, such excess amount in cash, common shares or a combination thereof, at the Company’s election. The Company has elected to satisfy any such excess by delivering common shares.</t>
  </si>
  <si>
    <t>Nature of Business and Financial Statement Presentation (Policies)</t>
  </si>
  <si>
    <t>Use of Estimates in Preparation of Financial Statements</t>
  </si>
  <si>
    <t xml:space="preserve">Use of Estimates in Preparation of Financial Statements The preparation of financial statements in conformity with generally accepted accounting principles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Unaudited Interim Financial Statements</t>
  </si>
  <si>
    <t>Unaudited Interim Financial Statements These financial statements have been prepared by the Company in accordance with generally accepted accounting principles for interim financial information and the applicable rules and regulations of the Securities and Exchange Commission. Accordingly, they do not include all information and footnotes required by generally accepted accounting principles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15 and 2014,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4, as amended.</t>
  </si>
  <si>
    <t>Principles of Consolidation</t>
  </si>
  <si>
    <t xml:space="preserve">Principles of Consolidation The condensed consolidated financial statements include the results of the Company and all entities in which the Company has a controlling interest or has been determined to be the primary beneficiary of a variable interest entity. All significant inter-company balances and transactions have been eliminated in consolidation. Investments in real estate joint ventures and companies in which the Company has the ability to exercise significant influence, but does not have financial or operating control, are accounted for using the equity method of accounting. Accordingly, the Company’s share of the earnings (or loss) of these joint ventures and companies is included in consolidated net income. </t>
  </si>
  <si>
    <t>Deferred Tax Assets and Tax Liabilities</t>
  </si>
  <si>
    <t>Deferred Tax Assets and Tax Liabilities – Puerto Rico Tax Restructuring In the first quarter of 2015, in accordance with temporary legislation of the Puerto Rico Internal Revenue Code, the Company restructured the ownership of its 14 assets in Puerto Rico and made a voluntary election to prepay $20.2 million of taxes related to the built-in gains associated with the real estate assets. This election permitted the Company to step-up its tax basis in the Puerto Rican assets to the current estimated fair value while reducing its effective capital gains tax rate from 29% to 12%. Further, the Company converted the ownership to a Puerto Rico Real Estate Investment Trust (“REIT”) structure, which reduced the effective tax on the operational activity from 39% to 10%. The net balance sheet impact to the financial statements related to the restructuring was $16.8 million. In the first quarter of 2015, the Company recorded a tax expense of $3.4 million related to the 2% effective tax rate spread between the 12% tax payment and the revalued deferred tax asset under the REIT structure using a 10% effective tax rate. Statements of Cash Flows and Supplemental Disclosure of Non-Cash Investing and Financing Information Non-cash investing and financing activities are summarized as follows (in millions):
Nine Months
Ended September 30,
2015
2014
Mortgages assumed from acquisitions
$
33.7
$
293.3
Issuance of Operating Partnership Units ("OP Units")
—
18.3
Redemption of OP Units
18.3
—
Preferred equity interest and mezzanine loan applied to purchase price of acquired properties
—
51.8
Elimination of a previously held equity interest
1.4
2.8
Reclassification adjustment of foreign currency translation
—
21.4
Accounts payable related to construction in progress
43.9
31.3
Dividends declared
68.1
61.3
Write-off of preferred share original issuance costs
—
1.9
Fee and Other Income Fee and other income was composed of the following (in millions):
Three Months
Nine Months
Ended September 30,
Ended September 30,
2015
2014
2015
2014
Management and other fee income
$
8.2
$
7.6
$
24.7
$
23.7
Ancillary and other property income
4.7
6.3
13.5
18.4
Lease termination fees
0.7
0.7
2.3
4.1
Other
0.3
0.2
0.6
0.5
Total fee and other income
$
13.9
$
14.8
$
41.1
$
46.7</t>
  </si>
  <si>
    <t>New Accounting Standards</t>
  </si>
  <si>
    <t>New Accounting Standards Adopted Discontinued Operations In April 2014, the Financial Accounting Standards Board (the “FASB”) issued Accounting Standards Update No. 2014-08 (“ASU 2014-08”), Reporting Discontinued Operations and Disclosures of Disposals of Components of an Entity, New Accounting Standards Revenue Recognition In May 2014, the FASB issued Accounting Standards Update No. 2014-09 (“ASU 2014-09”), Revenue from Contracts with Customers Debt Issuance Costs In April 2015, the FASB issued Accounting Standards Update No. 2015-03 (“ASU 2015-03”), Simplifying the Presentation of Debt Issuance Costs Business Combinations In September 2015, FASB issued guidance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with early adoption permitted. Application of the guidance is prospective. The Company has not determined when it will adopt this guidance, nor what impact the adoption may have on its consolidated financial statements.</t>
  </si>
  <si>
    <t>Nature of Business and Financial Statement Presentation (Tables)</t>
  </si>
  <si>
    <t>Non-cash Investing and Financing Activities</t>
  </si>
  <si>
    <t>Non-cash investing and financing activities are summarized as follows (in millions):
Nine Months
Ended September 30,
2015
2014
Mortgages assumed from acquisitions
$
33.7
$
293.3
Issuance of Operating Partnership Units ("OP Units")
—
18.3
Redemption of OP Units
18.3
—
Preferred equity interest and mezzanine loan applied to purchase price of acquired properties
—
51.8
Elimination of a previously held equity interest
1.4
2.8
Reclassification adjustment of foreign currency translation
—
21.4
Accounts payable related to construction in progress
43.9
31.3
Dividends declared
68.1
61.3
Write-off of preferred share original issuance costs
—
1.9</t>
  </si>
  <si>
    <t>Schedule of Fee and Other Income from Continuing Operations</t>
  </si>
  <si>
    <t>Fee and other income was composed of the following (in millions):
Three Months
Nine Months
Ended September 30,
Ended September 30,
2015
2014
2015
2014
Management and other fee income
$
8.2
$
7.6
$
24.7
$
23.7
Ancillary and other property income
4.7
6.3
13.5
18.4
Lease termination fees
0.7
0.7
2.3
4.1
Other
0.3
0.2
0.6
0.5
Total fee and other income
$
13.9
$
14.8
$
41.1
$
46.7</t>
  </si>
  <si>
    <t>Investments in and Advances to Joint Ventures (Tables) - Unconsolidated Joint Ventures [Member]</t>
  </si>
  <si>
    <t>Schedule Of Equity Method Investments [Line Items]</t>
  </si>
  <si>
    <t>Condensed Combined Financial Information of Company's Unconsolidated Joint Venture Investments</t>
  </si>
  <si>
    <t>At September 30, 2015 and December 31, 2014, the Company had ownership interests in various unconsolidated joint ventures that had an investment in 174 and 188 shopping center properties, respectively. Condensed combined financial information of the Company’s unconsolidated joint venture investments is as follows (in thousands):
September 30, 2015
December 31, 2014
Condensed Combined Balance Sheets
Land
$
1,319,519
$
1,439,849
Buildings
3,457,212
3,854,585
Fixtures and tenant improvements
183,108
200,696
4,959,839
5,495,130
Less: Accumulated depreciation
(799,161
)
(773,256
)
4,160,678
4,721,874
Land held for development and construction in progress
52,215
55,698
Real estate, net
4,212,893
4,777,572
Cash and restricted cash
62,751
100,812
Receivables, net
52,903
80,508
Other assets
299,625
394,751
$
4,628,172
$
5,353,643
Mortgage debt
$
3,116,584
$
3,552,764
Notes and accrued interest payable to the Company
2,926
144,831
Other liabilities
198,804
276,998
3,318,314
3,974,593
Redeemable preferred equity
310,763
305,310
Accumulated equity
999,095
1,073,740
$
4,628,172
$
5,353,643
Company's share of accumulated equity
$
125,103
$
122,937
Redeemable preferred equity
310,763
305,310
Basis differentials
(42,803
)
(12,954
)
Deferred development fees, net of portion related to the Company's interest
(2,469
)
(2,562
)
Amounts payable to the Company
2,926
2,117
Investments in and Advances to Joint Ventures
$
393,520
$
414,848</t>
  </si>
  <si>
    <t>Condensed Combined Statements of Operations of Unconsolidated Joint Venture Investments</t>
  </si>
  <si>
    <t xml:space="preserve">Three Months
Nine Months
Ended September 30,
Ended September 30,
2015
2014
2015
2014
Condensed Combined Statements of Operations
Revenues from operations
$
126,698
$
108,334
$
397,364
$
356,975
Expenses from operations:
Operating expenses
47,676
34,883
147,072
121,884
Impairment charges
—
—
448
600
Depreciation and amortization
49,949
31,435
158,168
107,165
Interest expense
33,202
37,667
107,698
129,514
Other (income) expense, net
589
173
1,173
2,964
131,416
104,158
414,559
362,127
(Loss) income before tax expense and discontinued operations
(4,718
)
4,176
(17,195
)
(5,152
)
Income tax expense (primarily Sonae Sierra Brasil), net
—
—
—
(6,565
)
(Loss) income from continuing operations
(4,718
)
4,176
(17,195
)
(11,717
)
Discontinued operations:
Loss from discontinued operations
—
(12,906
)
—
(17,090
)
Gain on disposition of real estate, net of tax
—
4,713
—
28,224
Loss before (loss) gain on disposition of real estate, net
(4,718
)
(4,017
)
(17,195
)
(583
)
(Loss) gain on disposition of real estate, net
(2,626
)
3,833
(4,197
)
3,833
Net (loss) income
$
(7,344
)
$
(184
)
$
(21,392
)
$
3,250
Income attributable to non-controlling interests
—
—
—
(2,023
)
Net (loss) income attributable to unconsolidated joint ventures
$
(7,344
)
$
(184
)
$
(21,392
)
$
1,227
Company's share of equity in net income of joint ventures (A)
$
336
$
3,316
$
1,406
$
9,483
Basis differential adjustments (B)
312
304
945
758
Equity in net income of joint ventures (A)
$
648
$
3,620
$
2,351
$
10,241
( A )
The Company did not record income or loss from those investments in which its investment basis was zero. As of March 13, 2015, the Company no longer had an interest in these assets.
( B )
The difference between the Company’s share of net income, as reported above, and the amounts included in the consolidated statements of operations is attributable to the amortization of basis differentials, the recognition of deferred gains and differences in gain (loss) on sale of certain assets recognized due to the basis differentials and other than temporary impairment charges. </t>
  </si>
  <si>
    <t>Service Fees and Income Earned by Company's Unconsolidated Joint Ventures</t>
  </si>
  <si>
    <t>Service fees and income earned by the Company through management, financing, leasing and development activities performed related to all of the Company’s unconsolidated joint ventures are as follows (in millions):
Three Months
Nine Months
Ended September 30,
Ended September 30,
2015
2014
2015
2014
Management and other fees
$
6.5
$
5.9
$
19.6
$
18.2
Development fees and leasing commissions
1.6
1.4
4.8
4.9
Interest income
6.5
1.7
19.2
5.0</t>
  </si>
  <si>
    <t>Acquisitions (Tables)</t>
  </si>
  <si>
    <t>Schedule of Business Acquisitions</t>
  </si>
  <si>
    <t>In the nine months ended September 30, 2015, the Company acquired the following shopping centers (in millions):
Location
Date Acquired
Purchase Price
Face Value of Mortgage Debt Assumed
Orange County, CA (A)
March 2015
$
49.2
$
33.0
Orlando, FL
April 2015
33.0
—
Houston, TX
June 2015
69.8
—
(A)
Acquired from joint venture partner (Note 2).</t>
  </si>
  <si>
    <t>Schedule of Acquisition Cost of Shopping Centers</t>
  </si>
  <si>
    <t xml:space="preserve">The fair value of the acquisitions was allocated as follows (in thousands):
Weighted-Average Amortization Period (in Years)
Land
$
51,617
N/A
Buildings
97,702
(B)
Tenant improvements
3,834
(B)
In-place leases (including lease origination costs and fair market value of leases) (A)
11,325
7.9
Tenant relations
5,750
11.8
Other assets
1,252
N/A
171,480
Less: Mortgage debt assumed at fair value
(33,735
)
N/A
Less: Below-market leases
(18,191
)
17.8
Less: Other liabilities assumed
(1,144
)
N/A
Net assets acquired
$
118,410
(A)
Includes above-market leases of $0.2 million.
( B )
Depreciated in accordance with the Company’s policy. </t>
  </si>
  <si>
    <t>Consideration</t>
  </si>
  <si>
    <t>Consideration:
Cash (including debt repaid at closing)
$
102,730
Gain on Change in Control of Interests
14,279
Carrying value of previously held equity interest
1,401
Total consideration
$
118,410</t>
  </si>
  <si>
    <t>Unaudited Supplemental to Pro Forma Operating Data</t>
  </si>
  <si>
    <t>The following unaudited supplemental pro forma operating data is presented for the three months ended September 30, 2014, and the nine months ended September 30, 2015 and 2014, as if the acquisition of the interests in the properties acquired in 2015 and 2014 were completed on January 1, 2014. The Gain on Change in Control of Interests related to the acquisition from an unconsolidated joint venture was adjusted to the assumed acquisition date.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in thousands, except per share amounts):
Three Months
Nine Months
Ended September 30,
Ended September 30,
(Unaudited)
(Unaudited)
2014
2015
2014
Pro forma revenues
$
257,997
$
777,417
$
772,004
Pro forma income (loss) from continuing operations
$
208
$
(255,931
)
$
57,104
Pro forma net income (loss) attributable to common shareholders
$
56,570
$
(196,148
)
$
110,257
Basic earnings per share data:
Net income (loss) attributable to common shareholders
$
0.16
$
(0.55
)
$
0.30
Diluted earnings per share data:
Net income (loss) attributable to common shareholders
$
0.16
$
(0.55
)
$
0.30</t>
  </si>
  <si>
    <t>Notes Receivable (Tables)</t>
  </si>
  <si>
    <t>Components of Notes Receivable</t>
  </si>
  <si>
    <t>Notes receivable consisted of the following (in thousands):
September 30, 2015
December 31, 2014
Loans receivable
$
46,885
$
52,444
Other
545
3,801
$
47,430
$
56,245</t>
  </si>
  <si>
    <t>Loans Receivable on Real Estate</t>
  </si>
  <si>
    <t>The following table reconciles the loans receivable on real estate for the nine months ended September 30, 2015 and 2014 (in thousands):
2015
2014
Balance at January 1
$
52,444
$
72,218
Additions:
Interest
—
810
Accretion of discount
730
689
Deductions:
Payments of principal and interest
(6,289
)
(347
)
Other
—
(20,550
)
Balance at September 30
$
46,885
$
52,820</t>
  </si>
  <si>
    <t>Other Assets (Tables)</t>
  </si>
  <si>
    <t>Components of Other Assets</t>
  </si>
  <si>
    <t xml:space="preserve">Other assets consist of the following (in thousands):
September 30, 2015
December 31, 2014
Intangible assets:
In-place leases, net
$
134,873
$
160,351
Above-market leases, net
47,722
57,199
Tenant relations, net
140,551
171,666
Total intangible assets, net (A)
323,146
389,216
Other assets:
Prepaid expenses
21,924
14,456
Other assets (B)
21,829
39,746
Deposits
8,400
8,024
Total other assets, net
$
375,299
$
451,442
(A)
The Company recorded amortization expense related to its intangibles, excluding above- and below- market leases, of $22.6 million and $25.2 million for the three months ended September 30, 2015 and 2014, respectively, and $71.2 million and $79.1 million for the nine months ended September 30, 2015 and 2014, respectively.
(B)
See discussion of deferred tax asset in Note 1. During the first quarter of 2015, in accordance with amended legislation of the Puerto Rico Internal Revenue Code, the Company elected and paid an additional $20.2 million as part of an overall tax restructuring. </t>
  </si>
  <si>
    <t>Revolving Credit Facilities and Term Loans (Tables)</t>
  </si>
  <si>
    <t>Information Regarding Company's Revolving Credit Facilities and Term Loans</t>
  </si>
  <si>
    <t xml:space="preserve">The following table discloses certain information regarding the Company’s Revolving Credit Facilities (as defined below) and term loans (in millions):
Carrying Value at September 30, 2015
Weighted-Average Interest Rate (A) September 30, 2015
Maturity Date
Unsecured indebtedness:
Unsecured Credit Facility
$
385.0
1.2%
June 2019
PNC Facility
10.0
1.2%
June 2019
Unsecured Term Loan
300.0
1.3%
April 2017
Secured indebtedness:
Secured Term Loan
200.0
1.5%
April 2017
(A)
Interest rate on variable-rate debt calculated using the base rate and spreads in effect at September 30, 2015. </t>
  </si>
  <si>
    <t>Financial Instruments (Tables)</t>
  </si>
  <si>
    <t>Items Measured at Fair Value on a Recurring Basis</t>
  </si>
  <si>
    <t>The Company maintains interest rate swap agreements (included in Other Liabilities) and marketable equity securities (included in Other Assets), which include investments in the Company’s elective deferred compensation plan as of September 30, 2015 and December 31, 2014. The following table presents information about the Company’s financial assets and liabilities and indicates the fair value hierarchy of the valuation techniques used by the Company to determine such fair value (in millions):
Fair Value Measurements
Assets (Liabilities):
Level 1
Level 2
Level 3
Total
September 30, 2015
Derivative Financial Instruments
$
—
$
(3.3
)
$
—
$
(3.3
)
Marketable Securities
$
3.1
$
—
$
—
$
3.1
December 31, 2014
Derivative Financial Instruments
$
—
$
(4.3
)
$
—
$
(4.3
)
Marketable Securities
$
3.7
$
—
$
—
$
3.7</t>
  </si>
  <si>
    <t>Debt Instruments with Carrying Values Different than Estimated Fair Values</t>
  </si>
  <si>
    <t>Debt instruments at September 30, 2015 and December 31, 2014, with carrying values that are different than estimated fair values, are summarized as follows (in thousands):
September 30, 2015
December 31, 2014
Carrying Amount
Fair Value
Carrying Amount
Fair Value
Senior Notes
$
3,118,656
$
3,276,118
$
2,765,893
$
3,011,374
Revolving Credit Facilities and Term Loans
895,000
896,899
779,009
786,922
Mortgage Indebtedness
1,209,921
1,239,663
1,689,805
1,741,855
$
5,223,577
$
5,412,680
$
5,234,707
$
5,540,151</t>
  </si>
  <si>
    <t>Other Comprehensive Loss (Tables)</t>
  </si>
  <si>
    <t>Changes in Accumulated OCI by Component</t>
  </si>
  <si>
    <t>The changes in Accumulated OCI by component are as follows (in thousands):
Gains and Losses on Cash Flow Hedges
Foreign Currency Items
Total
Balance, December 31, 2014
$
(8,485
)
$
1,133
$
(7,352
)
Other comprehensive income (loss) before reclassifications
417
(728
)
(311
)
Change in cash flow hedges reclassed to earnings (A)
1,001
—
1,001
Net current-period other comprehensive income (loss)
1,418
(728
)
690
Balance, September 30, 2015
$
(7,067
)
$
405
$
(6,662
)
(A)
Includes Other Income (Expense), Net of $0.6 million and amortization classified in Interest Expense of $0.5 million, offset by amortization classified in Equity in Net Income of Joint Ventures of $0.1 million, in the Company’s consolidated statement of operations for the nine months ended September 30, 2015, which was previously recognized in Accumulated OCI.</t>
  </si>
  <si>
    <t>Impairment Charges and Impairment of Joint Venture Investments (Tables)</t>
  </si>
  <si>
    <t>Impairment Charges on Assets or Investments</t>
  </si>
  <si>
    <t>The Company recorded impairment charges during the three and nine months ended September 30, 2015 and 2014, based on the difference between the carrying value of the assets or investments and the estimated fair market value as follows (in millions):
Three Months
Nine Months
Ended September 30,
Ended September 30,
2015
2014
2015
2014
Assets marketed for sale or assets sold (A)
$
—
$
—
$
179.7
$
3.0
Undeveloped land previously held for development (B)
—
1.4
99.3
15.1
Total continuing operations
$
—
$
1.4
$
279.0
$
18.1
Sold assets – discontinued operations
—
0.4
—
8.9
Joint venture investments (C)
—
—
—
9.1
Total impairment charges
$
—
$
1.8
$
279.0
$
36.1
(A)
In March 2015, the Company’s new senior management team initiated changes in the Company’s investment strategy. Senior management took steps to accelerate the Company’s portfolio quality improvement initiative, which it intends to accomplish in part through the acceleration of disposition plans of lower quality assets that do not have strong long-term growth profiles. As a result, in connection with the preparation of the March 31, 2015 Quarterly Report on Form 10-Q, the Company concluded that the assets were impaired. The Company recorded impairment charges on 25 operating shopping centers that management identified as disposition candidates over the 12 to 24-month period following March 2015.
(B)
Amounts reported in the nine months ended September 30, 2015, primarily related to five parcels of land previously held for future development. The asset impairments were triggered primarily by the decision made by the Company’s senior management in the first quarter of 2015 to sell the land and no longer consider development.
(C)
Represents “other than temporary impairment” charges on unconsolidated joint venture investments. Amount recorded in 2014 represents a charge on a joint venture development project in Canada. The impairment was triggered by changes in the timing of the project development assumptions that occurred in the first quarter of 2014.</t>
  </si>
  <si>
    <t>Impairment Charges Measured at Fair Value on Non-Recurring Basis</t>
  </si>
  <si>
    <t>The following table presents information about the Company’s impairment charges on both financial and nonfinancial assets that were measured on a fair value basis for the nine months ended September 30, 2015, and the year ended December 31, 2014. The table also indicates the fair value hierarchy of the valuation techniques used by the Company to determine such fair value (in millions).
Fair Value Measurements
Level 1
Level 2
Level 3
Total
Total Losses
September 30, 2015
Long-lived assets held and used
$
—
$
—
$
407.1
$
407.1
$
279.0
December 31, 2014
Long-lived assets held and used
—
—
141.2
141.2
38.1
Unconsolidated joint venture investments
—
—
6.4
6.4
30.7</t>
  </si>
  <si>
    <t>Summary of Significant Unobservable Inputs</t>
  </si>
  <si>
    <t xml:space="preserve">The following table presents quantitative information about the significant unobservable inputs used by the Company to determine the fair value of non-recurring items (in millions, except price per square foot which is in thousands):
Quantitative Information about Level 3 Fair Value Measurements
Fair Value at
Range
September 30,
December 31,
Valuation
Unobservable
Description
2015
2014
Technique
Inputs
2015
2014
Impairment of consolidated assets
$
33.8
$
74.2
Indicative Bid (A) Contracted Price
Indicative Bid (A) Contracted Price
N/A
N/A
$
287.6
$
67.0
Income Capitalization Approach (B) Sales Comparison Approach
Market Capitalization Rate
8% –
8%
Price per Square Foot
$10–$40
N/A
$
51.5
N/A
Indicative Bid (A)
Indicative Bid (A)
N/A
N/A
Discounted Cash Flow
Discount Rate
10% –
N/A
Terminal Capitalization Rate
8% –
N/A
$
34.2
N/A
Indicative Bid (A) Sales Comparison Approach
Indicative Bid (A)
N/A
N/A
Impairment of joint venture investments
N/A
$
6.4
Discounted Cash Flow
Discount Rate
N/A
15%
Terminal Capitalization Rate
N/A
6%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
(B)
Vacant space in certain assets was valued based on a price per square foot. </t>
  </si>
  <si>
    <t>Disposition of Real Estate and Discontinued Operations (Tables)</t>
  </si>
  <si>
    <t>Operating Results Related to Assets Sold</t>
  </si>
  <si>
    <t>The following table provides a summary of revenues and expenses from properties included in discontinued operations prior to the newly-adopted guidance for reporting discontinued operations (Note 1) (in thousands):
Three Months
Nine Months
Ended September 30, 2014
Revenues
$
10,785
$
36,367
Expenses:
Operating expenses
2,773
9,784
Impairment charges
365
8,877
Interest, net
2,670
9,176
Depreciation and amortization
4,513
14,891
10,321
42,728
Income (loss) from discontinued operations
464
(6,361
)
Gain on disposition of real estate, net of tax
57,105
74,287
Income from discontinued operations
$
57,569
$
67,926</t>
  </si>
  <si>
    <t>Earnings Per Share (Tables)</t>
  </si>
  <si>
    <t>Computation of Company's Earnings Per Share (EPS) and Reconciliation of Net Income (Loss) from Continuing Operations and Number of Common Shares Used in Computations of "Basic" EPS and "Diluted" EPS</t>
  </si>
  <si>
    <t>The following table provides a reconciliation of net income (loss)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Nine Months
Ended September 30,
Ended September 30,
2015
2014
2015
2014
Numerators – Basic and Diluted
Continuing Operations:
Income (loss) from continuing operations
$
18,030
$
6,650
$
(242,198
)
$
54,426
Plus: Gain on disposition of real estate
41,793
2,262
78,154
2,645
Plus: (Income) loss attributable to non-controlling interests
(268
)
2,125
(1,590
)
1,623
Less: Write-off of preferred share original issuance costs
—
—
—
(1,943
)
Less: Preferred dividends
(5,594
)
(5,594
)
(16,781
)
(18,460
)
Less: Earnings attributable to unvested shares and operating partnership units
(221
)
(463
)
(1,075
)
(1,238
)
Income (loss) from continuing operations
53,740
4,980
(183,490
)
37,053
Discontinued Operations:
Income from discontinued operations
—
57,569
—
67,926
Plus: Loss attributable to non-controlling interests
—
—
—
1,362
Net income (loss) attributable to common shareholders after allocation to participating securities
$
53,740
$
62,549
$
(183,490
)
$
106,341
Denominators – Number of Shares
Basic —
361,107
358,025
360,341
357,824
Effect of dilutive securities:
Senior convertible notes
2,085
—
—
—
Stock options
379
487
—
468
Diluted —
363,571
358,512
360,341
358,292
Basic Earnings Per Share:
Income (loss) from continuing operations attributable to common shareholders
$
0.15
$
0.01
$
(0.51
)
$
0.10
Income from discontinued operations attributable to common shareholders
—
0.16
—
0.20
Net income (loss) attributable to common shareholders
$
0.15
$
0.17
$
(0.51
)
$
0.30
Diluted Earnings Per Share:
Income (loss) from continuing operations attributable to common shareholders
$
0.15
$
0.01
$
(0.51
)
$
0.10
Income from discontinued operations attributable to common shareholders
—
0.16
—
0.20
Net income (loss) attributable to common shareholders
$
0.15
$
0.17
$
(0.51
)
$
0.30</t>
  </si>
  <si>
    <t>Common Share Dividends Declared Per Share</t>
  </si>
  <si>
    <t>Common share dividends declared per share were as follows:
Three Months
Nine Months
Ended September 30,
Ended September 30,
2015
2014
2015
2014
Common share dividends declared per share
$
0.1725
$
0.155
$
0.5175
$
0.465</t>
  </si>
  <si>
    <t>Segment Information (Tables)</t>
  </si>
  <si>
    <t>Company's Reportable Segments</t>
  </si>
  <si>
    <t xml:space="preserve">The tables below present information about the Company’s reportable operating segments and reflect the impact of discontinued operations in 2014 (Note 12) (in thousands):
Three Months Ended September 30, 2015
Shopping Centers
Loan Investments
Other
Total
Total revenues
$
257,109
$
26
$
257,135
Rental operation expenses
(73,280
)
(68
)
(73,348
)
Net operating income (loss)
183,829
(42
)
183,787
Depreciation and amortization
(97,155
)
(97,155
)
Interest income
7,331
7,331
Other income (expense), net
$
(240
)
(240
)
Unallocated expenses (A)
(76,341
)
(76,341
)
Equity in net income of joint ventures
648
648
Income from continuing operations
$
18,030
Three Months Ended September 30, 2014
Shopping Centers
Loan Investments
Other
Total
Total revenues
$
245,319
$
36
$
245,355
Rental operation expenses
(71,385
)
—
(71,385
)
Net operating income
173,934
36
173,970
Impairment charges
(1,448
)
(1,448
)
Depreciation and amortization
(97,270
)
(97,270
)
Interest income
2,652
2,652
Other income (expense), net
$
(2,758
)
(2,758
)
Unallocated expenses (A)
(76,100
)
(76,100
)
Equity in net income of joint ventures
3,620
3,620
Gain on sale and change in control of interests, net
3,984
3,984
Income from continuing operations
$
6,650
Nine Months Ended September 30, 2015
Shopping Centers
Loan Investments
Other
Total
Total revenues
$
773,162
$
121
$
773,283
Rental operation expenses
(223,425
)
(104
)
(223,529
)
Net operating income
549,737
17
549,754
Impairment charges
(279,021
)
(279,021
)
Depreciation and amortization
(299,470
)
(299,470
)
Interest income
21,703
21,703
Other income (expense), net
$
(1,300
)
(1,300
)
Unallocated expenses (A)
(243,987
)
(243,987
)
Equity in net income of joint ventures
2,351
2,351
Gain on sale and change in control of interests, net
7,772
7,772
Loss from continuing operations
$
(242,198
)
As of September 30, 2015:
Total gross real estate assets
$
10,155,375
$
10,155,375
Notes receivable, net (B)
$
357,648
$
(310,218
)
$
47,430
Nine Months Ended September 30, 2014
Shopping Centers
Loan Investments
Other
Total
Total revenues
$
728,743
$
164
$
728,907
Rental operation expenses
(210,973
)
(51
)
(211,024
)
Net operating income
517,770
113
517,883
Impairment charges
(18,119
)
(18,119
)
Depreciation and amortization
(296,093
)
(296,093
)
Interest income
8,938
8,938
Other income (expense), net
$
(11,041
)
(11,041
)
Unallocated expenses (A)
(236,097
)
(236,097
)
Equity in net income of joint ventures
9,755
486
10,241
Impairment of joint venture investments
(9,100
)
(9,100
)
Gain on sale and change in control of interests, net
87,814
87,814
Income from continuing operations
$
54,426
As of September 30, 2014:
Total gross real estate assets
$
10,496,860
$
10,496,860
Notes receivable, net (B)
$
91,455
$
(33,810
)
$
57,645
(A)
Unallocated expenses consist of General and Administrative expenses, Interest Expense and Tax Expense/Benefit as listed in the consolidated statements of operations.
(B)
Amount includes loans to affiliates classified in Investments in and Advances to Joint Ventures on the consolidated balance sheets. </t>
  </si>
  <si>
    <t>Nature of Business and Financial Statement Presentation - Additional Information (Detail)</t>
  </si>
  <si>
    <t>Sep. 30, 2015USD ($)</t>
  </si>
  <si>
    <t>Mar. 31, 2015USD ($)Assets</t>
  </si>
  <si>
    <t>Sep. 30, 2014USD ($)</t>
  </si>
  <si>
    <t>Nature Of Business And Financial Statement Presentation [Line Items]</t>
  </si>
  <si>
    <t>Tax expense</t>
  </si>
  <si>
    <t>Impact on net income due to adoption of new accounting pronouncement</t>
  </si>
  <si>
    <t>Puerto Rico Tax Restructuring [Member]</t>
  </si>
  <si>
    <t>Number of assets owned | Assets</t>
  </si>
  <si>
    <t>Prepay of taxes</t>
  </si>
  <si>
    <t>Effective tax rate on capital gains</t>
  </si>
  <si>
    <t>12.00%</t>
  </si>
  <si>
    <t>29.00%</t>
  </si>
  <si>
    <t>Effective tax rate</t>
  </si>
  <si>
    <t>10.00%</t>
  </si>
  <si>
    <t>39.00%</t>
  </si>
  <si>
    <t>Taxable REIT subsidiary activity</t>
  </si>
  <si>
    <t>Effective tax rate spread</t>
  </si>
  <si>
    <t>2.00%</t>
  </si>
  <si>
    <t>Nature of Business and Financial Statement Presentation - Non-cash Investing and Financing Activities (Detail) - USD ($) $ in Thousands</t>
  </si>
  <si>
    <t>Other Significant Noncash Transactions [Line Items]</t>
  </si>
  <si>
    <t>Mortgages assumed from acquisitions</t>
  </si>
  <si>
    <t>Issuance of Operating Partnership Units ("OP Units")</t>
  </si>
  <si>
    <t>Preferred equity interest and mezzanine loan applied to purchase price of acquired properties</t>
  </si>
  <si>
    <t>Elimination of a previously held equity interest</t>
  </si>
  <si>
    <t>Accounts payable related to construction in progress</t>
  </si>
  <si>
    <t>Dividends declared</t>
  </si>
  <si>
    <t>Reclassification adjustment of foreign currency translation</t>
  </si>
  <si>
    <t>Nature of Business and Financial Statement Presentation - Schedule of Fee and Other Income from Continuing Operations (Detail) - USD ($) $ in Thousands</t>
  </si>
  <si>
    <t>Income Statement [Abstract]</t>
  </si>
  <si>
    <t>Management and other fee income</t>
  </si>
  <si>
    <t>Ancillary and other property income</t>
  </si>
  <si>
    <t>Lease termination fees</t>
  </si>
  <si>
    <t>Other</t>
  </si>
  <si>
    <t>Total fee and other income</t>
  </si>
  <si>
    <t>Investments in and Advances to Joint Ventures - Additional Information (Detail) $ in Thousands</t>
  </si>
  <si>
    <t>1 Months Ended</t>
  </si>
  <si>
    <t>Jun. 30, 2015USD ($)</t>
  </si>
  <si>
    <t>Mar. 31, 2015Assets</t>
  </si>
  <si>
    <t>Sep. 30, 2015USD ($)ShoppingCenter</t>
  </si>
  <si>
    <t>Dec. 31, 2014ShoppingCenter</t>
  </si>
  <si>
    <t>Gain (loss) on change in control of interests</t>
  </si>
  <si>
    <t>Property Management Company [Member]</t>
  </si>
  <si>
    <t>Percentage of ownership interest transferred</t>
  </si>
  <si>
    <t>50.00%</t>
  </si>
  <si>
    <t>Unconsolidated Joint Ventures [Member]</t>
  </si>
  <si>
    <t>Number of properties | ShoppingCenter</t>
  </si>
  <si>
    <t>Coventry II Fund [Member]</t>
  </si>
  <si>
    <t>Ownership interest in joint venture</t>
  </si>
  <si>
    <t>80.00%</t>
  </si>
  <si>
    <t>20.00%</t>
  </si>
  <si>
    <t>Number of properties sold | Assets</t>
  </si>
  <si>
    <t>Investments in and Advances to Joint Ventures - Condensed Combined Financial Information of Company's Unconsolidated Joint Venture Investments (Detail) - USD ($) $ in Thousands</t>
  </si>
  <si>
    <t>Condensed Combined Balance Sheets</t>
  </si>
  <si>
    <t>Land held for development and construction in progress</t>
  </si>
  <si>
    <t>Other assets</t>
  </si>
  <si>
    <t>Mortgage debt</t>
  </si>
  <si>
    <t>Company's share of accumulated equity</t>
  </si>
  <si>
    <t>Redeemable preferred equity</t>
  </si>
  <si>
    <t>Basis differentials</t>
  </si>
  <si>
    <t>Deferred development fees, net of portion related to the Company's interest</t>
  </si>
  <si>
    <t>Amounts payable to the Company</t>
  </si>
  <si>
    <t>Cash and restricted cash</t>
  </si>
  <si>
    <t>Receivables, net</t>
  </si>
  <si>
    <t>Notes and accrued interest payable to the Company</t>
  </si>
  <si>
    <t>Other liabilities</t>
  </si>
  <si>
    <t>Accumulated equity</t>
  </si>
  <si>
    <t>Investments in and Advances to Joint Ventures - Condensed Combined Statements of Operations of Unconsolidated Joint Venture Investments (Detail) - USD ($) $ in Thousands</t>
  </si>
  <si>
    <t>Expenses from operations:</t>
  </si>
  <si>
    <t>Operating expenses</t>
  </si>
  <si>
    <t>Other (income) expense, net</t>
  </si>
  <si>
    <t>Income tax expense (primarily Sonae Sierra Brasil), net</t>
  </si>
  <si>
    <t>Discontinued operations:</t>
  </si>
  <si>
    <t>Loss from discontinued operations</t>
  </si>
  <si>
    <t>Gain on disposition of real estate, net</t>
  </si>
  <si>
    <t>Company's share of equity in net income of joint ventures</t>
  </si>
  <si>
    <t>Basis differential adjustments</t>
  </si>
  <si>
    <t>Condensed Combined Statements of Operations</t>
  </si>
  <si>
    <t>Revenues from operations</t>
  </si>
  <si>
    <t>Total expenses</t>
  </si>
  <si>
    <t>Investments in and Advances to Joint Ventures - Condensed Combined Statements of Operations of Unconsolidated Joint Venture Investments (Parenthetical) (Detail) $ in Millions</t>
  </si>
  <si>
    <t>Investment basis value for which no income loss recognized</t>
  </si>
  <si>
    <t>Investments in and Advances to Joint Ventures - Service Fees and Income Earned by Company's Unconsolidated Joint Ventures (Detail) - USD ($) $ in Millions</t>
  </si>
  <si>
    <t>Management and other fees</t>
  </si>
  <si>
    <t>Development fees and leasing commissions</t>
  </si>
  <si>
    <t>Acquisitions - Summary of Acquired Shopping Centers (Detail) - Shopping Center [Member] $ in Millions</t>
  </si>
  <si>
    <t>Orange County [Member] | CA [Member]</t>
  </si>
  <si>
    <t>Business Acquisition [Line Items]</t>
  </si>
  <si>
    <t>Date Acquired</t>
  </si>
  <si>
    <t>2015-03</t>
  </si>
  <si>
    <t>Purchase Price</t>
  </si>
  <si>
    <t>Face Value of Mortgage Debt Assumed</t>
  </si>
  <si>
    <t>Orlando [Member] | FL [Member]</t>
  </si>
  <si>
    <t>2015-04</t>
  </si>
  <si>
    <t>Houston [Member] | TX [Member]</t>
  </si>
  <si>
    <t>2015-06</t>
  </si>
  <si>
    <t>Acquisitions - Schedule of Acquisition Cost of Shopping Centers (Detail) - Shopping Center Acquired [Member] $ in Thousands</t>
  </si>
  <si>
    <t>Tenant improvements</t>
  </si>
  <si>
    <t>Assets acquired</t>
  </si>
  <si>
    <t>Less: Mortgage debt assumed at fair value</t>
  </si>
  <si>
    <t>Less: Below-market leases</t>
  </si>
  <si>
    <t>Less: Other liabilities assumed</t>
  </si>
  <si>
    <t>Net assets acquired</t>
  </si>
  <si>
    <t>In-Place Leases (Including Lease Origination Costs and Fair Market Value of Leases) [Member]</t>
  </si>
  <si>
    <t>Intangible assets acquired</t>
  </si>
  <si>
    <t>Weighted Average Amortization Period</t>
  </si>
  <si>
    <t>7 years 10 months 24 days</t>
  </si>
  <si>
    <t>Tenant Relations [Member]</t>
  </si>
  <si>
    <t>11 years 9 months 18 days</t>
  </si>
  <si>
    <t>Below-Market Leases [Member]</t>
  </si>
  <si>
    <t>17 years 9 months 18 days</t>
  </si>
  <si>
    <t>Acquisitions - Schedule of Acquisition Cost of Shopping Centers (Parenthetical) (Detail) $ in Millions</t>
  </si>
  <si>
    <t>Above-market value of leases</t>
  </si>
  <si>
    <t>Acquisitions - Consideration (Detail) $ in Thousands</t>
  </si>
  <si>
    <t>Cash (including debt repaid at closing)</t>
  </si>
  <si>
    <t>Gain on Change in Control of Interests</t>
  </si>
  <si>
    <t>Carrying value of previously held equity interest</t>
  </si>
  <si>
    <t>Total consideration</t>
  </si>
  <si>
    <t>Acquisitions - Additional Information (Detail) - USD ($) $ in Millions</t>
  </si>
  <si>
    <t>Revenues from the date of acquisition</t>
  </si>
  <si>
    <t>Acquisitions - Unaudited Supplemental to Pro Forma Operating Data (Detail) - USD ($) $ / shares in Units, $ in Thousands</t>
  </si>
  <si>
    <t>Business Acquisition Pro Forma Information [Abstract]</t>
  </si>
  <si>
    <t>Pro forma revenues</t>
  </si>
  <si>
    <t>Pro forma income (loss) from continuing operations</t>
  </si>
  <si>
    <t>Pro forma net income (loss) attributable to common shareholders</t>
  </si>
  <si>
    <t>Notes Receivable - Components of Notes Receivable (Detail) - USD ($) $ in Thousands</t>
  </si>
  <si>
    <t>Dec. 31, 2013</t>
  </si>
  <si>
    <t>Loans receivable</t>
  </si>
  <si>
    <t>Notes Receivable - Additional Information (Detail) $ in Millions</t>
  </si>
  <si>
    <t>12 Months Ended</t>
  </si>
  <si>
    <t>Sep. 30, 2015USD ($)SecurityLoan</t>
  </si>
  <si>
    <t>Dec. 31, 2014SecurityLoan</t>
  </si>
  <si>
    <t>Number of loans receivable outstanding</t>
  </si>
  <si>
    <t>Principal amount of loans subject to delinquent principal or interest | $</t>
  </si>
  <si>
    <t>Number of matured loans outstanding</t>
  </si>
  <si>
    <t>Past due on interest payments</t>
  </si>
  <si>
    <t>more than 90 days</t>
  </si>
  <si>
    <t>Number of mortgage loans on real estate fully reserved</t>
  </si>
  <si>
    <t>Loan loss reserve | $</t>
  </si>
  <si>
    <t>Notes Receivable - Loans Receivable on Real Estate (Detail) - USD ($) $ in Thousands</t>
  </si>
  <si>
    <t>Balance at January 1</t>
  </si>
  <si>
    <t>Additions:</t>
  </si>
  <si>
    <t>Interest</t>
  </si>
  <si>
    <t>Accretion of discount</t>
  </si>
  <si>
    <t>Deductions:</t>
  </si>
  <si>
    <t>Payments of principal and interest</t>
  </si>
  <si>
    <t>Balance at September 30</t>
  </si>
  <si>
    <t>Other Assets - Components of Other Assets (Detail) - USD ($) $ in Thousands</t>
  </si>
  <si>
    <t>Intangible assets:</t>
  </si>
  <si>
    <t>Total intangible assets, net</t>
  </si>
  <si>
    <t>Other assets:</t>
  </si>
  <si>
    <t>Prepaid expenses</t>
  </si>
  <si>
    <t>Deposits</t>
  </si>
  <si>
    <t>Total other assets, net</t>
  </si>
  <si>
    <t>Above-Market Leases, Net [Member]</t>
  </si>
  <si>
    <t>Tenant Relations, Net [Member]</t>
  </si>
  <si>
    <t>Other Assets - Components of Other Assets (Parenthetical) (Detail) - USD ($) $ in Millions</t>
  </si>
  <si>
    <t>Mar. 31, 2015</t>
  </si>
  <si>
    <t>Other Assets [Line Items]</t>
  </si>
  <si>
    <t>Amortization expense</t>
  </si>
  <si>
    <t>Revolving Credit Facilities and Term Loans - Information Regarding Company's Revolving Credit Facilities and Term Loans (Detail) - USD ($) $ in Thousands</t>
  </si>
  <si>
    <t>Debt Instrument [Line Items]</t>
  </si>
  <si>
    <t>Carrying Value</t>
  </si>
  <si>
    <t>Unsecured Term Loan</t>
  </si>
  <si>
    <t>Secured Term Loan</t>
  </si>
  <si>
    <t>Revolving Credit Facility [Member] | Unsecured Debt [Member] | JP Morgan Securities, LLC and Wells Fargo Securities, LLC [Member]</t>
  </si>
  <si>
    <t>Weighted-Average Interest Rate</t>
  </si>
  <si>
    <t>1.20%</t>
  </si>
  <si>
    <t>Lines of Credit Maturity Date</t>
  </si>
  <si>
    <t>2019-06</t>
  </si>
  <si>
    <t>Revolving Credit Facility [Member] | Unsecured Debt [Member] | PNC Bank National Association [Member]</t>
  </si>
  <si>
    <t>Term Loan [Member] | Unsecured Debt [Member] | Wells Fargo Bank National Association and PNC Bank National Association [Member]</t>
  </si>
  <si>
    <t>1.30%</t>
  </si>
  <si>
    <t>Term Loan Maturity Date</t>
  </si>
  <si>
    <t>2017-04</t>
  </si>
  <si>
    <t>Term Loan [Member] | Secured Debt [Member] | Key Bank National Association [Member]</t>
  </si>
  <si>
    <t>1.50%</t>
  </si>
  <si>
    <t>Revolving Credit Facilities and Term Loans - Additional Information (Detail) - Unsecured Debt [Member] - USD ($)</t>
  </si>
  <si>
    <t>Apr. 30, 2015</t>
  </si>
  <si>
    <t>Revolving Credit Facility [Member]</t>
  </si>
  <si>
    <t>Covenant compliance</t>
  </si>
  <si>
    <t>The Company was in compliance with these covenants at September 30, 2015.</t>
  </si>
  <si>
    <t>Revolving Credit Facility [Member] | Prime rate [Member]</t>
  </si>
  <si>
    <t>Specified spread line of credit facility</t>
  </si>
  <si>
    <t>0.15%</t>
  </si>
  <si>
    <t>Revolving Credit Facility [Member] | LIBOR [Member]</t>
  </si>
  <si>
    <t>1.00%</t>
  </si>
  <si>
    <t>JP Morgan Securities, LLC and Wells Fargo Securities, LLC [Member] | Revolving Credit Facility [Member]</t>
  </si>
  <si>
    <t>Unsecured revolving credit facility borrowing capacity</t>
  </si>
  <si>
    <t>Accordion feature</t>
  </si>
  <si>
    <t>Line of credit facility competitive bid option on periodic interest rates</t>
  </si>
  <si>
    <t>up to 50% of the facility</t>
  </si>
  <si>
    <t>Facility fee</t>
  </si>
  <si>
    <t>0.20%</t>
  </si>
  <si>
    <t>Revolving credit facility maturity extension option</t>
  </si>
  <si>
    <t>two six-month options to extend the maturity to June 2020 upon the Company’s request</t>
  </si>
  <si>
    <t>PNC Bank National Association [Member] | Revolving Credit Facility [Member]</t>
  </si>
  <si>
    <t>Unsecured revolving credit facility</t>
  </si>
  <si>
    <t>Wells Fargo Bank National Association and PNC Bank National Association [Member] | Term Loan [Member]</t>
  </si>
  <si>
    <t>Term loan maturity date</t>
  </si>
  <si>
    <t>Apr. 30,
		2017</t>
  </si>
  <si>
    <t>Extension maturity period</t>
  </si>
  <si>
    <t>with three one-year borrower options</t>
  </si>
  <si>
    <t>Wells Fargo Bank National Association and PNC Bank National Association [Member] | Term Loan [Member] | LIBOR [Member]</t>
  </si>
  <si>
    <t>1.10%</t>
  </si>
  <si>
    <t>Senior Notes - Additional Information (Detail) - USD ($) $ in Thousands</t>
  </si>
  <si>
    <t>Jan. 31, 2015</t>
  </si>
  <si>
    <t>Repayments of term loan</t>
  </si>
  <si>
    <t>Total fees, excluding underwriting discounts, incurred for the issuance of senior notes</t>
  </si>
  <si>
    <t>Debt extinguishment costs</t>
  </si>
  <si>
    <t>3.625% Senior Unsecured Notes Due February 2025 [Member]</t>
  </si>
  <si>
    <t>Proceeds from unsecured notes payable</t>
  </si>
  <si>
    <t>Debt Instrument, Stated Percentage</t>
  </si>
  <si>
    <t>3.625%</t>
  </si>
  <si>
    <t>Debt Instrument Maturity Date</t>
  </si>
  <si>
    <t>2025-02</t>
  </si>
  <si>
    <t>Unsecured Term Loan [Member]</t>
  </si>
  <si>
    <t>Secured Term Loan [Member]</t>
  </si>
  <si>
    <t>Financial Instruments - Items Measured at Fair Value on a Recurring Basis (Detail) - Fair Value, Measurements, Recurring [Member] - USD ($) $ in Millions</t>
  </si>
  <si>
    <t>Fair Value, Assets and Liabilities Measured on Recurring and Nonrecurring Basis [Line Items]</t>
  </si>
  <si>
    <t>Derivative Financial Instruments</t>
  </si>
  <si>
    <t>Marketable Securities</t>
  </si>
  <si>
    <t>Level 1 [Member]</t>
  </si>
  <si>
    <t>Level 2 [Member]</t>
  </si>
  <si>
    <t>Level 3 [Member]</t>
  </si>
  <si>
    <t>Financial Instruments - Additional Information (Detail) $ in Millions</t>
  </si>
  <si>
    <t>Sep. 30, 2015USD ($)Derivative</t>
  </si>
  <si>
    <t>Dec. 31, 2014USD ($)Derivative</t>
  </si>
  <si>
    <t>Derivative Instruments And Hedging Activities Disclosure [Abstract]</t>
  </si>
  <si>
    <t>Carrying amount of notes</t>
  </si>
  <si>
    <t>Interest rate cash flow hedge gain (loss) to be reclassified during next 12 months, net</t>
  </si>
  <si>
    <t>Designated As Hedging Instrument</t>
  </si>
  <si>
    <t>Aggregate notional amount</t>
  </si>
  <si>
    <t>Interest Rate Swap [Member]</t>
  </si>
  <si>
    <t>Derivative maturity date</t>
  </si>
  <si>
    <t>Sep. 1,
		2017</t>
  </si>
  <si>
    <t>Derivative fixed interest rate</t>
  </si>
  <si>
    <t>2.80%</t>
  </si>
  <si>
    <t>Interest Rate Swap [Member] | Designated As Hedging Instrument</t>
  </si>
  <si>
    <t>Number of interest rate derivatives held | Derivative</t>
  </si>
  <si>
    <t>Fair Value, Measurements, Recurring [Member]</t>
  </si>
  <si>
    <t>Fair value of swap liability</t>
  </si>
  <si>
    <t>Fair value of swap, net liability</t>
  </si>
  <si>
    <t>Approximate fair value of notes</t>
  </si>
  <si>
    <t>Level 3 [Member] | Fair Value, Measurements, Recurring [Member]</t>
  </si>
  <si>
    <t>Financial Instruments - Debt Instruments with Carrying Values Different than Estimated Fair Values (Detail) - USD ($) $ in Thousands</t>
  </si>
  <si>
    <t>Fair Value [Member]</t>
  </si>
  <si>
    <t>Other Comprehensive Loss - Changes in Accumulated OCI by Component (Detail) - USD ($) $ in Thousands</t>
  </si>
  <si>
    <t>Accumulated Other Comprehensive Income Loss [Line Items]</t>
  </si>
  <si>
    <t>Balance, December 31, 2014</t>
  </si>
  <si>
    <t>Other comprehensive income (loss) before reclassifications</t>
  </si>
  <si>
    <t>Net current-period other comprehensive income (loss)</t>
  </si>
  <si>
    <t>Balance, September 30, 2015</t>
  </si>
  <si>
    <t>Gains and Losses on Cash Flow Hedges [Member]</t>
  </si>
  <si>
    <t>Foreign Currency Items [Member]</t>
  </si>
  <si>
    <t>Other Comprehensive Loss - Changes in Accumulated OCI by Component (Parenthetical) (Detail) - USD ($) $ in Thousands</t>
  </si>
  <si>
    <t>Other Income (Expense), Net [Member]</t>
  </si>
  <si>
    <t>Interest Expense [Member]</t>
  </si>
  <si>
    <t>Equity in Net Income of Joint Ventures [Member]</t>
  </si>
  <si>
    <t>Impairment Charges and Impairment of Joint Venture Investments - Impairment Charges on Assets or Investments (Detail) - USD ($) $ in Thousands</t>
  </si>
  <si>
    <t>Impairment Charges And Impairment Of Joint Venture Investments [Abstract]</t>
  </si>
  <si>
    <t>Assets marketed for sale or asset sold</t>
  </si>
  <si>
    <t>Total continuing operations</t>
  </si>
  <si>
    <t>Sold assets – discontinued operations</t>
  </si>
  <si>
    <t>Joint venture investments</t>
  </si>
  <si>
    <t>Total impairment charges</t>
  </si>
  <si>
    <t>Undeveloped Land [Member]</t>
  </si>
  <si>
    <t>Undeveloped land previously held for development</t>
  </si>
  <si>
    <t>Impairment Charges and Impairment of Joint Venture Investments - Impairment Charges on Assets or Investments (Parenthetical) (Detail)</t>
  </si>
  <si>
    <t>Mar. 31, 2015ShoppingCenter</t>
  </si>
  <si>
    <t>Sep. 30, 2015Land</t>
  </si>
  <si>
    <t>Operating Shopping Centers [Member]</t>
  </si>
  <si>
    <t>Schedule Of Investments [Line Items]</t>
  </si>
  <si>
    <t>Land Parcels [Member]</t>
  </si>
  <si>
    <t>Number of properties</t>
  </si>
  <si>
    <t>Minimum [Member]</t>
  </si>
  <si>
    <t>Asset disposal period</t>
  </si>
  <si>
    <t>12 months</t>
  </si>
  <si>
    <t>Maximum [Member]</t>
  </si>
  <si>
    <t>24 months</t>
  </si>
  <si>
    <t>Impairment Charges and Impairment of Joint Venture Investments - Impairment Charges Measured at Fair Value on Non-Recurring Basis (Detail) - USD ($) $ in Thousands</t>
  </si>
  <si>
    <t>Fair Value Measurements [Member]</t>
  </si>
  <si>
    <t>Unconsolidated joint venture investments, Fair Value Measurements</t>
  </si>
  <si>
    <t>Long-lived assets held and used, Fair Value Measurements</t>
  </si>
  <si>
    <t>Long-lived assets held and used, Total Losses</t>
  </si>
  <si>
    <t>Fair Value Measurements [Member] | Level 1 [Member]</t>
  </si>
  <si>
    <t>Fair Value Measurements [Member] | Level 2 [Member]</t>
  </si>
  <si>
    <t>Fair Value Measurements [Member] | Level 3 [Member]</t>
  </si>
  <si>
    <t>Impairment Charges and Impairment of Joint Venture Investments - Summary of Significant Unobservable Inputs (Detail) - Fair Value Measurements [Member] $ in Millions</t>
  </si>
  <si>
    <t>Sep. 30, 2015USD ($)$ / ft²</t>
  </si>
  <si>
    <t>Dec. 31, 2014USD ($)</t>
  </si>
  <si>
    <t>Fair Value</t>
  </si>
  <si>
    <t>Impairment Of Consolidated Assets | Income Capitalization/Sales Comparison Approach [Member] | Level 3 [Member]</t>
  </si>
  <si>
    <t>Range</t>
  </si>
  <si>
    <t>8.00%</t>
  </si>
  <si>
    <t>Impairment Of Consolidated Assets | Income Capitalization/Sales Comparison Approach [Member] | Level 3 [Member] | Minimum [Member]</t>
  </si>
  <si>
    <t>Price per Square Foot, Range | $ / ft²</t>
  </si>
  <si>
    <t>Impairment Of Consolidated Assets | Income Capitalization/Sales Comparison Approach [Member] | Level 3 [Member] | Maximum [Member]</t>
  </si>
  <si>
    <t>9.00%</t>
  </si>
  <si>
    <t>Impairment Of Consolidated Assets | Discounted Cash Flow [Member] | Level 3 [Member] | Minimum [Member]</t>
  </si>
  <si>
    <t>Impairment Of Consolidated Assets | Discounted Cash Flow [Member] | Level 3 [Member] | Maximum [Member]</t>
  </si>
  <si>
    <t>14.00%</t>
  </si>
  <si>
    <t>Impairment Of Consolidated Assets | Indicative Bid/Contracted Price [Member] | Level 3 [Member]</t>
  </si>
  <si>
    <t>Impairment Of Consolidated Assets | Indicative Bid [Member] | Level 3 [Member]</t>
  </si>
  <si>
    <t>Impairment Of Consolidated Assets | Indicative Bid/Sales Comparison Approach [Member] | Level 3 [Member]</t>
  </si>
  <si>
    <t>Impairment Of Joint Venture Investments | Discounted Cash Flow [Member] | Level 3 [Member]</t>
  </si>
  <si>
    <t>15.00%</t>
  </si>
  <si>
    <t>6.00%</t>
  </si>
  <si>
    <t>Disposition of Real Estate and Discontinued Operations - Additional Information (Detail) $ in Millions</t>
  </si>
  <si>
    <t>Sep. 30, 2015USD ($)Property</t>
  </si>
  <si>
    <t>Dec. 31, 2014Property</t>
  </si>
  <si>
    <t>Number of properties sold</t>
  </si>
  <si>
    <t>Proceeds from sale of real estate | $</t>
  </si>
  <si>
    <t>Number of properties sold under discontinued operations</t>
  </si>
  <si>
    <t>Disposition of Real Estate and Discontinued Operations - Operating Results Related to Assets Sold (Detail) - USD ($) $ in Thousands</t>
  </si>
  <si>
    <t>Revenues</t>
  </si>
  <si>
    <t>Expenses</t>
  </si>
  <si>
    <t>Interest, net</t>
  </si>
  <si>
    <t>Total expenses, discontinued operations</t>
  </si>
  <si>
    <t>Income (loss) from discontinued operations</t>
  </si>
  <si>
    <t>Earnings Per Share - Computation of Company's Earnings Per Share (EPS) and Reconciliation of Net Income (Loss) from Continuing Operations and Number of Common Shares Used in Computations of "Basic" EPS and "Diluted" EPS (Detail) - USD ($) $ / shares in Units, shares in Thousands, $ in Thousands</t>
  </si>
  <si>
    <t>Continuing Operations:</t>
  </si>
  <si>
    <t>Plus: Gain on disposition of real estate</t>
  </si>
  <si>
    <t>Plus: (Income) loss attributable to non-controlling interests</t>
  </si>
  <si>
    <t>Less: Write-off of preferred share original issuance costs</t>
  </si>
  <si>
    <t>Less: Preferred dividends</t>
  </si>
  <si>
    <t>Less: Earnings attributable to unvested shares and operating partnership units</t>
  </si>
  <si>
    <t>Plus: Loss attributable to non-controlling interests</t>
  </si>
  <si>
    <t>Net income (loss) attributable to common shareholders after allocation to participating securities</t>
  </si>
  <si>
    <t>Denominators – Number of Shares</t>
  </si>
  <si>
    <t>Basic—Average shares outstanding</t>
  </si>
  <si>
    <t>Effect of dilutive securities:</t>
  </si>
  <si>
    <t>Senior convertible notes</t>
  </si>
  <si>
    <t>Stock options</t>
  </si>
  <si>
    <t>Diluted—Average shares outstanding</t>
  </si>
  <si>
    <t>Basic Earnings Per Share:</t>
  </si>
  <si>
    <t>Diluted Earnings Per Share:</t>
  </si>
  <si>
    <t>Earnings Per Share - Additional Information (Detail)</t>
  </si>
  <si>
    <t>Jul. 31, 2015shares</t>
  </si>
  <si>
    <t>Sep. 30, 2015Days$ / sharesshares</t>
  </si>
  <si>
    <t>Sep. 30, 2014shares</t>
  </si>
  <si>
    <t>Earnings Per Share Disclosure [Line Items]</t>
  </si>
  <si>
    <t>OP Units, outstanding</t>
  </si>
  <si>
    <t>OP Units converted to common stock</t>
  </si>
  <si>
    <t>Convertible Notes [Member]</t>
  </si>
  <si>
    <t>Average trading price exceeds conversion price percentage</t>
  </si>
  <si>
    <t>125.00%</t>
  </si>
  <si>
    <t>Senior convertible notes convertible to common shares price | $ / shares</t>
  </si>
  <si>
    <t>Trading days, minimum | Days</t>
  </si>
  <si>
    <t>Trading days, maximum</t>
  </si>
  <si>
    <t>30 days</t>
  </si>
  <si>
    <t>Earnings Per Share - Common Share Dividends Declared Per Share (Detail) - $ / shares</t>
  </si>
  <si>
    <t>Common share dividends declared per share</t>
  </si>
  <si>
    <t>Segment Information - Additional Information (Detail)</t>
  </si>
  <si>
    <t>Sep. 30, 2015Segment</t>
  </si>
  <si>
    <t>Number of reportable segments</t>
  </si>
  <si>
    <t>Quantitative threshold of revenues, profit or loss and assets for identifying reportable segments</t>
  </si>
  <si>
    <t>The Company’s chief operating decision maker may review operational and financial data on a property basis and does not differentiate properties on a geographical basis for purposes of allocating resources or capital.  The Company evaluates individual property performance primarily based on net operating income before depreciation, amortization and certain nonrecurring items.  Each consolidated shopping center is considered a separate operating segment; however, each shopping center on a stand-alone basis represents less than 10% of the revenues, profit or loss, and assets of the combined reported operating segment and meets the majority of the aggregation criteria under the applicable standard.</t>
  </si>
  <si>
    <t>Segment Information - Company's Reportable Segments (Detail) - USD ($) $ in Thousands</t>
  </si>
  <si>
    <t>Segment Reporting Information [Line Items]</t>
  </si>
  <si>
    <t>Total revenues</t>
  </si>
  <si>
    <t>Rental operation expenses</t>
  </si>
  <si>
    <t>Net operating income (loss)</t>
  </si>
  <si>
    <t>Unallocated expenses</t>
  </si>
  <si>
    <t>Total gross real estate assets</t>
  </si>
  <si>
    <t>Operating Segments [Member] | Shopping Center [Member]</t>
  </si>
  <si>
    <t>Operating Segments [Member] | Loan Investments [Member]</t>
  </si>
  <si>
    <t>Corporate, Non-Segment [Member]</t>
  </si>
  <si>
    <t>Subsequent Events - Additional Information (Detail) - Subsequent Event [Member]</t>
  </si>
  <si>
    <t>Oct. 31, 2015USD ($)</t>
  </si>
  <si>
    <t>4.25% Senior Unsecured Notes Due February 2026 [Member]</t>
  </si>
  <si>
    <t>Subsequent Event [Line Items]</t>
  </si>
  <si>
    <t>4.25%</t>
  </si>
  <si>
    <t>2026-02</t>
  </si>
  <si>
    <t>Convertible notes</t>
  </si>
  <si>
    <t>Debt instrument redemption, description</t>
  </si>
  <si>
    <t>Calling the Company’s Convertible Notes for redemption triggered a right of conversion for the holders of the Convertible Notes, whereby such holders may require the Company to deliver to them (i) cash in an amount up to the principal amount of Convertible Notes being converted, and (ii) to the extent that the applicable conversion value exceeds the principal amount of the Convertible Notes being converted, such excess amount in cash, common shares or a combination thereof, at the Company’s elec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94315</v>
      </c>
    </row>
    <row spans="1:3" r="12">
      <c s="4" r="A12" t="s">
        <v>19</v>
      </c>
      <c s="4" r="B12" t="s">
        <v>20</v>
      </c>
    </row>
    <row spans="1:3" r="13">
      <c s="4" r="A13" t="s">
        <v>21</v>
      </c>
      <c s="4" r="B13" t="s">
        <v>22</v>
      </c>
    </row>
    <row spans="1:3" r="14">
      <c s="4" r="A14" t="s">
        <v>23</v>
      </c>
      <c s="5" r="C14" t="n">
        <v>362129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28</v>
      </c>
      <c s="2" r="B1" t="s">
        <v>1</v>
      </c>
    </row>
    <row spans="1:2" r="2">
      <c s="2" r="B2" t="s">
        <v>2</v>
      </c>
    </row>
    <row spans="1:2" r="3">
      <c s="4" r="A3" t="s">
        <v>225</v>
      </c>
      <c s="4" r="B3" t="s">
        <v>227</v>
      </c>
    </row>
    <row spans="1:2" r="4">
      <c s="4" r="A4" t="s">
        <v>229</v>
      </c>
    </row>
    <row spans="1:2" r="5">
      <c s="4" r="A5" t="s">
        <v>225</v>
      </c>
      <c s="4" r="B5"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87720</v>
      </c>
      <c s="7" r="C3" t="n">
        <v>2208468</v>
      </c>
    </row>
    <row spans="1:3" r="4">
      <c s="4" r="A4" t="s">
        <v>28</v>
      </c>
      <c s="5" r="B4" t="n">
        <v>6931911</v>
      </c>
      <c s="5" r="C4" t="n">
        <v>7087040</v>
      </c>
    </row>
    <row spans="1:3" r="5">
      <c s="4" r="A5" t="s">
        <v>29</v>
      </c>
      <c s="5" r="B5" t="n">
        <v>709548</v>
      </c>
      <c s="5" r="C5" t="n">
        <v>645035</v>
      </c>
    </row>
    <row spans="1:3" r="6">
      <c s="4" r="A6" t="s">
        <v>30</v>
      </c>
      <c s="5" r="B6" t="n">
        <v>9829179</v>
      </c>
      <c s="5" r="C6" t="n">
        <v>9940543</v>
      </c>
    </row>
    <row spans="1:3" r="7">
      <c s="4" r="A7" t="s">
        <v>31</v>
      </c>
      <c s="5" r="B7" t="n">
        <v>-2038635</v>
      </c>
      <c s="5" r="C7" t="n">
        <v>-1909585</v>
      </c>
    </row>
    <row spans="1:3" r="8">
      <c s="4" r="A8" t="s">
        <v>32</v>
      </c>
      <c s="5" r="B8" t="n">
        <v>7790544</v>
      </c>
      <c s="5" r="C8" t="n">
        <v>8030958</v>
      </c>
    </row>
    <row spans="1:3" r="9">
      <c s="4" r="A9" t="s">
        <v>33</v>
      </c>
      <c s="5" r="B9" t="n">
        <v>326196</v>
      </c>
      <c s="5" r="C9" t="n">
        <v>395242</v>
      </c>
    </row>
    <row spans="1:3" r="10">
      <c s="4" r="A10" t="s">
        <v>34</v>
      </c>
      <c s="5" r="B10" t="n">
        <v>8116740</v>
      </c>
      <c s="5" r="C10" t="n">
        <v>8426200</v>
      </c>
    </row>
    <row spans="1:3" r="11">
      <c s="4" r="A11" t="s">
        <v>35</v>
      </c>
      <c s="5" r="B11" t="n">
        <v>393520</v>
      </c>
      <c s="5" r="C11" t="n">
        <v>414848</v>
      </c>
    </row>
    <row spans="1:3" r="12">
      <c s="4" r="A12" t="s">
        <v>36</v>
      </c>
      <c s="5" r="B12" t="n">
        <v>21040</v>
      </c>
      <c s="5" r="C12" t="n">
        <v>20937</v>
      </c>
    </row>
    <row spans="1:3" r="13">
      <c s="4" r="A13" t="s">
        <v>37</v>
      </c>
      <c s="5" r="B13" t="n">
        <v>41920</v>
      </c>
      <c s="5" r="C13" t="n">
        <v>11375</v>
      </c>
    </row>
    <row spans="1:3" r="14">
      <c s="4" r="A14" t="s">
        <v>38</v>
      </c>
      <c s="5" r="B14" t="n">
        <v>131209</v>
      </c>
      <c s="5" r="C14" t="n">
        <v>132661</v>
      </c>
    </row>
    <row spans="1:3" r="15">
      <c s="4" r="A15" t="s">
        <v>39</v>
      </c>
      <c s="5" r="B15" t="n">
        <v>47430</v>
      </c>
      <c s="5" r="C15" t="n">
        <v>56245</v>
      </c>
    </row>
    <row spans="1:3" r="16">
      <c s="4" r="A16" t="s">
        <v>40</v>
      </c>
      <c s="5" r="B16" t="n">
        <v>28321</v>
      </c>
      <c s="5" r="C16" t="n">
        <v>28187</v>
      </c>
    </row>
    <row spans="1:3" r="17">
      <c s="4" r="A17" t="s">
        <v>41</v>
      </c>
      <c s="5" r="B17" t="n">
        <v>375299</v>
      </c>
      <c s="5" r="C17" t="n">
        <v>451442</v>
      </c>
    </row>
    <row spans="1:3" r="18">
      <c s="4" r="A18" t="s">
        <v>42</v>
      </c>
      <c s="5" r="B18" t="n">
        <v>9155479</v>
      </c>
      <c s="5" r="C18" t="n">
        <v>9541895</v>
      </c>
    </row>
    <row spans="1:3" r="19">
      <c s="3" r="A19" t="s">
        <v>43</v>
      </c>
    </row>
    <row spans="1:3" r="20">
      <c s="4" r="A20" t="s">
        <v>44</v>
      </c>
      <c s="5" r="B20" t="n">
        <v>3118656</v>
      </c>
      <c s="5" r="C20" t="n">
        <v>2765893</v>
      </c>
    </row>
    <row spans="1:3" r="21">
      <c s="4" r="A21" t="s">
        <v>45</v>
      </c>
      <c s="5" r="B21" t="n">
        <v>300000</v>
      </c>
      <c s="5" r="C21" t="n">
        <v>350000</v>
      </c>
    </row>
    <row spans="1:3" r="22">
      <c s="4" r="A22" t="s">
        <v>46</v>
      </c>
      <c s="5" r="B22" t="n">
        <v>395000</v>
      </c>
      <c s="5" r="C22" t="n">
        <v>29009</v>
      </c>
    </row>
    <row spans="1:3" r="23">
      <c s="4" r="A23" t="s">
        <v>47</v>
      </c>
      <c s="5" r="B23" t="n">
        <v>3813656</v>
      </c>
      <c s="5" r="C23" t="n">
        <v>3144902</v>
      </c>
    </row>
    <row spans="1:3" r="24">
      <c s="3" r="A24" t="s">
        <v>48</v>
      </c>
    </row>
    <row spans="1:3" r="25">
      <c s="4" r="A25" t="s">
        <v>49</v>
      </c>
      <c s="5" r="B25" t="n">
        <v>200000</v>
      </c>
      <c s="5" r="C25" t="n">
        <v>400000</v>
      </c>
    </row>
    <row spans="1:3" r="26">
      <c s="4" r="A26" t="s">
        <v>50</v>
      </c>
      <c s="5" r="B26" t="n">
        <v>1209921</v>
      </c>
      <c s="5" r="C26" t="n">
        <v>1689805</v>
      </c>
    </row>
    <row spans="1:3" r="27">
      <c s="4" r="A27" t="s">
        <v>51</v>
      </c>
      <c s="5" r="B27" t="n">
        <v>1409921</v>
      </c>
      <c s="5" r="C27" t="n">
        <v>2089805</v>
      </c>
    </row>
    <row spans="1:3" r="28">
      <c s="4" r="A28" t="s">
        <v>52</v>
      </c>
      <c s="5" r="B28" t="n">
        <v>5223577</v>
      </c>
      <c s="5" r="C28" t="n">
        <v>5234707</v>
      </c>
    </row>
    <row spans="1:3" r="29">
      <c s="4" r="A29" t="s">
        <v>53</v>
      </c>
      <c s="5" r="B29" t="n">
        <v>425507</v>
      </c>
      <c s="5" r="C29" t="n">
        <v>448192</v>
      </c>
    </row>
    <row spans="1:3" r="30">
      <c s="4" r="A30" t="s">
        <v>54</v>
      </c>
      <c s="5" r="B30" t="n">
        <v>68059</v>
      </c>
      <c s="5" r="C30" t="n">
        <v>61468</v>
      </c>
    </row>
    <row spans="1:3" r="31">
      <c s="4" r="A31" t="s">
        <v>55</v>
      </c>
      <c s="7" r="B31" t="n">
        <v>5717143</v>
      </c>
      <c s="7" r="C31" t="n">
        <v>5744367</v>
      </c>
    </row>
    <row spans="1:3" r="32">
      <c s="4" r="A32" t="s">
        <v>56</v>
      </c>
      <c s="4" r="B32" t="s">
        <v>57</v>
      </c>
      <c s="4" r="C32" t="s">
        <v>57</v>
      </c>
    </row>
    <row spans="1:3" r="33">
      <c s="3" r="A33" t="s">
        <v>58</v>
      </c>
    </row>
    <row spans="1:3" r="34">
      <c s="4" r="A34" t="s">
        <v>59</v>
      </c>
      <c s="7" r="B34" t="n">
        <v>36223</v>
      </c>
      <c s="7" r="C34" t="n">
        <v>36071</v>
      </c>
    </row>
    <row spans="1:3" r="35">
      <c s="4" r="A35" t="s">
        <v>60</v>
      </c>
      <c s="5" r="B35" t="n">
        <v>5467413</v>
      </c>
      <c s="5" r="C35" t="n">
        <v>5438778</v>
      </c>
    </row>
    <row spans="1:3" r="36">
      <c s="4" r="A36" t="s">
        <v>61</v>
      </c>
      <c s="5" r="B36" t="n">
        <v>-2416655</v>
      </c>
      <c s="5" r="C36" t="n">
        <v>-2047212</v>
      </c>
    </row>
    <row spans="1:3" r="37">
      <c s="4" r="A37" t="s">
        <v>62</v>
      </c>
      <c s="5" r="B37" t="n">
        <v>15516</v>
      </c>
      <c s="5" r="C37" t="n">
        <v>16609</v>
      </c>
    </row>
    <row spans="1:3" r="38">
      <c s="4" r="A38" t="s">
        <v>63</v>
      </c>
      <c s="5" r="B38" t="n">
        <v>-6662</v>
      </c>
      <c s="5" r="C38" t="n">
        <v>-7352</v>
      </c>
    </row>
    <row spans="1:3" r="39">
      <c s="4" r="A39" t="s">
        <v>64</v>
      </c>
      <c s="5" r="B39" t="n">
        <v>-16039</v>
      </c>
      <c s="5" r="C39" t="n">
        <v>-16646</v>
      </c>
    </row>
    <row spans="1:3" r="40">
      <c s="4" r="A40" t="s">
        <v>65</v>
      </c>
      <c s="5" r="B40" t="n">
        <v>3429796</v>
      </c>
      <c s="5" r="C40" t="n">
        <v>3770248</v>
      </c>
    </row>
    <row spans="1:3" r="41">
      <c s="4" r="A41" t="s">
        <v>66</v>
      </c>
      <c s="5" r="B41" t="n">
        <v>8540</v>
      </c>
      <c s="5" r="C41" t="n">
        <v>27280</v>
      </c>
    </row>
    <row spans="1:3" r="42">
      <c s="4" r="A42" t="s">
        <v>67</v>
      </c>
      <c s="5" r="B42" t="n">
        <v>3438336</v>
      </c>
      <c s="5" r="C42" t="n">
        <v>3797528</v>
      </c>
    </row>
    <row spans="1:3" r="43">
      <c s="4" r="A43" t="s">
        <v>68</v>
      </c>
      <c s="5" r="B43" t="n">
        <v>9155479</v>
      </c>
      <c s="5" r="C43" t="n">
        <v>9541895</v>
      </c>
    </row>
    <row spans="1:3" r="44">
      <c s="4" r="A44" t="s">
        <v>69</v>
      </c>
    </row>
    <row spans="1:3" r="45">
      <c s="3" r="A45" t="s">
        <v>58</v>
      </c>
    </row>
    <row spans="1:3" r="46">
      <c s="4" r="A46" t="s">
        <v>70</v>
      </c>
      <c s="5" r="B46" t="n">
        <v>200000</v>
      </c>
      <c s="5" r="C46" t="n">
        <v>200000</v>
      </c>
    </row>
    <row spans="1:3" r="47">
      <c s="4" r="A47" t="s">
        <v>71</v>
      </c>
    </row>
    <row spans="1:3" r="48">
      <c s="3" r="A48" t="s">
        <v>58</v>
      </c>
    </row>
    <row spans="1:3" r="49">
      <c s="4" r="A49" t="s">
        <v>70</v>
      </c>
      <c s="7" r="B49" t="n">
        <v>150000</v>
      </c>
      <c s="7" r="C49" t="n">
        <v>1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255</v>
      </c>
      <c s="2" r="B1" t="s">
        <v>1</v>
      </c>
    </row>
    <row spans="1:2" r="2">
      <c s="2" r="B2" t="s">
        <v>2</v>
      </c>
    </row>
    <row spans="1:2" r="3">
      <c s="3" r="A3" t="s">
        <v>211</v>
      </c>
    </row>
    <row spans="1:2" r="4">
      <c s="4" r="A4" t="s">
        <v>256</v>
      </c>
      <c s="4" r="B4" t="s">
        <v>257</v>
      </c>
    </row>
    <row spans="1:2" r="5">
      <c s="4" r="A5" t="s">
        <v>258</v>
      </c>
      <c s="4" r="B5" t="s">
        <v>259</v>
      </c>
    </row>
    <row spans="1:2" r="6">
      <c s="4" r="A6" t="s">
        <v>260</v>
      </c>
      <c s="4" r="B6" t="s">
        <v>261</v>
      </c>
    </row>
    <row spans="1:2" r="7">
      <c s="4" r="A7" t="s">
        <v>262</v>
      </c>
      <c s="4" r="B7" t="s">
        <v>263</v>
      </c>
    </row>
    <row spans="1:2" r="8">
      <c s="4" r="A8" t="s">
        <v>264</v>
      </c>
      <c s="4" r="B8"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66</v>
      </c>
      <c s="2" r="B1" t="s">
        <v>1</v>
      </c>
    </row>
    <row spans="1:2" r="2">
      <c s="2" r="B2" t="s">
        <v>2</v>
      </c>
    </row>
    <row spans="1:2" r="3">
      <c s="3" r="A3" t="s">
        <v>211</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72</v>
      </c>
    </row>
    <row spans="1:2" r="4">
      <c s="4" r="A4" t="s">
        <v>273</v>
      </c>
      <c s="4" r="B4" t="s">
        <v>274</v>
      </c>
    </row>
    <row spans="1:2" r="5">
      <c s="4" r="A5" t="s">
        <v>275</v>
      </c>
      <c s="4" r="B5" t="s">
        <v>276</v>
      </c>
    </row>
    <row spans="1:2" r="6">
      <c s="4" r="A6" t="s">
        <v>277</v>
      </c>
      <c s="4" r="B6"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r="A1" t="s">
        <v>279</v>
      </c>
      <c s="2" r="B1" t="s">
        <v>1</v>
      </c>
    </row>
    <row spans="1:2" r="2">
      <c s="2" r="B2" t="s">
        <v>2</v>
      </c>
    </row>
    <row spans="1:2" r="3">
      <c s="3" r="A3" t="s">
        <v>217</v>
      </c>
    </row>
    <row spans="1:2" r="4">
      <c s="4" r="A4" t="s">
        <v>280</v>
      </c>
      <c s="4" r="B4" t="s">
        <v>281</v>
      </c>
    </row>
    <row spans="1:2" r="5">
      <c s="4" r="A5" t="s">
        <v>282</v>
      </c>
      <c s="4" r="B5" t="s">
        <v>283</v>
      </c>
    </row>
    <row spans="1:2" r="6">
      <c s="4" r="A6" t="s">
        <v>284</v>
      </c>
      <c s="4" r="B6" t="s">
        <v>285</v>
      </c>
    </row>
    <row spans="1:2" r="7">
      <c s="4" r="A7" t="s">
        <v>286</v>
      </c>
      <c s="4" r="B7"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288</v>
      </c>
      <c s="2" r="B1" t="s">
        <v>1</v>
      </c>
    </row>
    <row spans="1:2" r="2">
      <c s="2" r="B2" t="s">
        <v>2</v>
      </c>
    </row>
    <row spans="1:2" r="3">
      <c s="3" r="A3" t="s">
        <v>220</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93</v>
      </c>
      <c s="2" r="B1" t="s">
        <v>1</v>
      </c>
    </row>
    <row spans="1:2" r="2">
      <c s="2" r="B2" t="s">
        <v>2</v>
      </c>
    </row>
    <row spans="1:2" r="3">
      <c s="3" r="A3" t="s">
        <v>223</v>
      </c>
    </row>
    <row spans="1:2" r="4">
      <c s="4" r="A4" t="s">
        <v>294</v>
      </c>
      <c s="4" r="B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96</v>
      </c>
      <c s="2" r="B1" t="s">
        <v>1</v>
      </c>
    </row>
    <row spans="1:2" r="2">
      <c s="2" r="B2" t="s">
        <v>2</v>
      </c>
    </row>
    <row spans="1:2" r="3">
      <c s="3" r="A3" t="s">
        <v>226</v>
      </c>
    </row>
    <row spans="1:2" r="4">
      <c s="4" r="A4" t="s">
        <v>297</v>
      </c>
      <c s="4" r="B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2</v>
      </c>
      <c s="2" r="B1" t="s">
        <v>2</v>
      </c>
      <c s="2" r="C1" t="s">
        <v>25</v>
      </c>
    </row>
    <row spans="1:3" r="2">
      <c s="4" r="A2" t="s">
        <v>73</v>
      </c>
      <c s="7" r="B2" t="n">
        <v>41088</v>
      </c>
      <c s="7" r="C2" t="n">
        <v>38796</v>
      </c>
    </row>
    <row spans="1:3" r="3">
      <c s="4" r="A3" t="s">
        <v>74</v>
      </c>
      <c s="8" r="B3" t="n">
        <v>0.1</v>
      </c>
      <c s="8" r="C3" t="n">
        <v>0.1</v>
      </c>
    </row>
    <row spans="1:3" r="4">
      <c s="4" r="A4" t="s">
        <v>75</v>
      </c>
      <c s="5" r="B4" t="n">
        <v>600000000</v>
      </c>
      <c s="5" r="C4" t="n">
        <v>600000000</v>
      </c>
    </row>
    <row spans="1:3" r="5">
      <c s="4" r="A5" t="s">
        <v>76</v>
      </c>
      <c s="5" r="B5" t="n">
        <v>362225819</v>
      </c>
      <c s="5" r="C5" t="n">
        <v>360711232</v>
      </c>
    </row>
    <row spans="1:3" r="6">
      <c s="4" r="A6" t="s">
        <v>77</v>
      </c>
      <c s="5" r="B6" t="n">
        <v>1019290</v>
      </c>
      <c s="5" r="C6" t="n">
        <v>957068</v>
      </c>
    </row>
    <row spans="1:3" r="7">
      <c s="4" r="A7" t="s">
        <v>69</v>
      </c>
    </row>
    <row spans="1:3" r="8">
      <c s="4" r="A8" t="s">
        <v>78</v>
      </c>
      <c s="7" r="B8" t="n">
        <v>500</v>
      </c>
      <c s="7" r="C8" t="n">
        <v>500</v>
      </c>
    </row>
    <row spans="1:3" r="9">
      <c s="4" r="A9" t="s">
        <v>79</v>
      </c>
      <c s="5" r="B9" t="n">
        <v>750000</v>
      </c>
      <c s="5" r="C9" t="n">
        <v>750000</v>
      </c>
    </row>
    <row spans="1:3" r="10">
      <c s="4" r="A10" t="s">
        <v>80</v>
      </c>
      <c s="5" r="B10" t="n">
        <v>400000</v>
      </c>
      <c s="5" r="C10" t="n">
        <v>400000</v>
      </c>
    </row>
    <row spans="1:3" r="11">
      <c s="4" r="A11" t="s">
        <v>81</v>
      </c>
      <c s="5" r="B11" t="n">
        <v>400000</v>
      </c>
      <c s="5" r="C11" t="n">
        <v>400000</v>
      </c>
    </row>
    <row spans="1:3" r="12">
      <c s="4" r="A12" t="s">
        <v>82</v>
      </c>
      <c s="4" r="B12" t="s">
        <v>83</v>
      </c>
      <c s="4" r="C12" t="s">
        <v>83</v>
      </c>
    </row>
    <row spans="1:3" r="13">
      <c s="4" r="A13" t="s">
        <v>84</v>
      </c>
      <c s="4" r="B13" t="s">
        <v>57</v>
      </c>
      <c s="4" r="C13" t="s">
        <v>57</v>
      </c>
    </row>
    <row spans="1:3" r="14">
      <c s="4" r="A14" t="s">
        <v>71</v>
      </c>
    </row>
    <row spans="1:3" r="15">
      <c s="4" r="A15" t="s">
        <v>78</v>
      </c>
      <c s="7" r="B15" t="n">
        <v>500</v>
      </c>
      <c s="7" r="C15" t="n">
        <v>500</v>
      </c>
    </row>
    <row spans="1:3" r="16">
      <c s="4" r="A16" t="s">
        <v>79</v>
      </c>
      <c s="5" r="B16" t="n">
        <v>750000</v>
      </c>
      <c s="5" r="C16" t="n">
        <v>750000</v>
      </c>
    </row>
    <row spans="1:3" r="17">
      <c s="4" r="A17" t="s">
        <v>80</v>
      </c>
      <c s="5" r="B17" t="n">
        <v>300000</v>
      </c>
      <c s="5" r="C17" t="n">
        <v>300000</v>
      </c>
    </row>
    <row spans="1:3" r="18">
      <c s="4" r="A18" t="s">
        <v>81</v>
      </c>
      <c s="5" r="B18" t="n">
        <v>300000</v>
      </c>
      <c s="5" r="C18" t="n">
        <v>300000</v>
      </c>
    </row>
    <row spans="1:3" r="19">
      <c s="4" r="A19" t="s">
        <v>82</v>
      </c>
      <c s="4" r="B19" t="s">
        <v>85</v>
      </c>
      <c s="4" r="C19" t="s">
        <v>85</v>
      </c>
    </row>
    <row spans="1:3" r="20">
      <c s="4" r="A20" t="s">
        <v>84</v>
      </c>
      <c s="4" r="B20" t="s">
        <v>57</v>
      </c>
      <c s="4" r="C20" t="s">
        <v>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99</v>
      </c>
      <c s="2" r="B1" t="s">
        <v>1</v>
      </c>
    </row>
    <row spans="1:2" r="2">
      <c s="2" r="B2" t="s">
        <v>2</v>
      </c>
    </row>
    <row spans="1:2" r="3">
      <c s="3" r="A3" t="s">
        <v>232</v>
      </c>
    </row>
    <row spans="1:2" r="4">
      <c s="4" r="A4" t="s">
        <v>300</v>
      </c>
      <c s="4" r="B4" t="s">
        <v>301</v>
      </c>
    </row>
    <row spans="1:2" r="5">
      <c s="4" r="A5" t="s">
        <v>302</v>
      </c>
      <c s="4" r="B5"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04</v>
      </c>
      <c s="2" r="B1" t="s">
        <v>1</v>
      </c>
    </row>
    <row spans="1:2" r="2">
      <c s="2" r="B2" t="s">
        <v>2</v>
      </c>
    </row>
    <row spans="1:2" r="3">
      <c s="3" r="A3" t="s">
        <v>238</v>
      </c>
    </row>
    <row spans="1:2" r="4">
      <c s="4" r="A4" t="s">
        <v>305</v>
      </c>
      <c s="4" r="B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07</v>
      </c>
      <c s="2" r="B1" t="s">
        <v>1</v>
      </c>
    </row>
    <row spans="1:2" r="2">
      <c s="2" r="B2" t="s">
        <v>2</v>
      </c>
    </row>
    <row spans="1:2" r="3">
      <c s="3" r="A3" t="s">
        <v>241</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14</v>
      </c>
      <c s="2" r="B1" t="s">
        <v>1</v>
      </c>
    </row>
    <row spans="1:2" r="2">
      <c s="2" r="B2" t="s">
        <v>2</v>
      </c>
    </row>
    <row spans="1:2" r="3">
      <c s="3" r="A3" t="s">
        <v>244</v>
      </c>
    </row>
    <row spans="1:2" r="4">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47</v>
      </c>
    </row>
    <row spans="1:2" r="4">
      <c s="4" r="A4" t="s">
        <v>318</v>
      </c>
      <c s="4" r="B4" t="s">
        <v>319</v>
      </c>
    </row>
    <row spans="1:2" r="5">
      <c s="4" r="A5" t="s">
        <v>320</v>
      </c>
      <c s="4" r="B5"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22</v>
      </c>
      <c s="2" r="B1" t="s">
        <v>1</v>
      </c>
    </row>
    <row spans="1:2" r="2">
      <c s="2" r="B2" t="s">
        <v>2</v>
      </c>
    </row>
    <row spans="1:2" r="3">
      <c s="3" r="A3" t="s">
        <v>250</v>
      </c>
    </row>
    <row spans="1:2" r="4">
      <c s="4" r="A4" t="s">
        <v>323</v>
      </c>
      <c s="4" r="B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4"/>
    <col customWidth="1" max="5" min="5" width="21"/>
    <col customWidth="1" max="6" min="6" width="21"/>
    <col customWidth="1" max="7" min="7" width="21"/>
  </cols>
  <sheetData>
    <row spans="1:7" r="1">
      <c s="1" r="A1" t="s">
        <v>325</v>
      </c>
      <c s="2" r="B1" t="s">
        <v>87</v>
      </c>
      <c s="2" r="F1" t="s">
        <v>1</v>
      </c>
    </row>
    <row spans="1:7" r="2">
      <c s="2" r="B2" t="s">
        <v>326</v>
      </c>
      <c s="2" r="C2" t="s">
        <v>327</v>
      </c>
      <c s="2" r="D2" t="s">
        <v>25</v>
      </c>
      <c s="2" r="E2" t="s">
        <v>328</v>
      </c>
      <c s="2" r="F2" t="s">
        <v>326</v>
      </c>
      <c s="2" r="G2" t="s">
        <v>328</v>
      </c>
    </row>
    <row spans="1:7" r="3">
      <c s="3" r="A3" t="s">
        <v>329</v>
      </c>
    </row>
    <row spans="1:7" r="4">
      <c s="4" r="A4" t="s">
        <v>330</v>
      </c>
      <c s="7" r="B4" t="n">
        <v>528000</v>
      </c>
      <c s="7" r="E4" t="n">
        <v>-214000</v>
      </c>
      <c s="7" r="F4" t="n">
        <v>6001000</v>
      </c>
      <c s="7" r="G4" t="n">
        <v>1113000</v>
      </c>
    </row>
    <row spans="1:7" r="5">
      <c s="4" r="A5" t="s">
        <v>331</v>
      </c>
      <c s="7" r="B5" t="n">
        <v>0</v>
      </c>
      <c s="7" r="F5" t="n">
        <v>0</v>
      </c>
    </row>
    <row spans="1:7" r="6">
      <c s="4" r="A6" t="s">
        <v>332</v>
      </c>
    </row>
    <row spans="1:7" r="7">
      <c s="3" r="A7" t="s">
        <v>329</v>
      </c>
    </row>
    <row spans="1:7" r="8">
      <c s="4" r="A8" t="s">
        <v>333</v>
      </c>
      <c s="5" r="C8" t="n">
        <v>14</v>
      </c>
    </row>
    <row spans="1:7" r="9">
      <c s="4" r="A9" t="s">
        <v>334</v>
      </c>
      <c s="7" r="C9" t="n">
        <v>20200000</v>
      </c>
    </row>
    <row spans="1:7" r="10">
      <c s="4" r="A10" t="s">
        <v>335</v>
      </c>
      <c s="4" r="C10" t="s">
        <v>336</v>
      </c>
      <c s="4" r="D10" t="s">
        <v>337</v>
      </c>
    </row>
    <row spans="1:7" r="11">
      <c s="4" r="A11" t="s">
        <v>338</v>
      </c>
      <c s="4" r="C11" t="s">
        <v>339</v>
      </c>
      <c s="4" r="D11" t="s">
        <v>340</v>
      </c>
    </row>
    <row spans="1:7" r="12">
      <c s="4" r="A12" t="s">
        <v>341</v>
      </c>
      <c s="7" r="C12" t="n">
        <v>16800000</v>
      </c>
    </row>
    <row spans="1:7" r="13">
      <c s="4" r="A13" t="s">
        <v>330</v>
      </c>
      <c s="7" r="C13" t="n">
        <v>3400000</v>
      </c>
    </row>
    <row spans="1:7" r="14">
      <c s="4" r="A14" t="s">
        <v>342</v>
      </c>
      <c s="4" r="C14" t="s">
        <v>343</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4</v>
      </c>
      <c s="2" r="B1" t="s">
        <v>87</v>
      </c>
      <c s="2" r="D1" t="s">
        <v>1</v>
      </c>
    </row>
    <row spans="1:6" r="2">
      <c s="2" r="B2" t="s">
        <v>2</v>
      </c>
      <c s="2" r="C2" t="s">
        <v>88</v>
      </c>
      <c s="2" r="D2" t="s">
        <v>2</v>
      </c>
      <c s="2" r="E2" t="s">
        <v>88</v>
      </c>
      <c s="2" r="F2" t="s">
        <v>25</v>
      </c>
    </row>
    <row spans="1:6" r="3">
      <c s="3" r="A3" t="s">
        <v>345</v>
      </c>
    </row>
    <row spans="1:6" r="4">
      <c s="4" r="A4" t="s">
        <v>346</v>
      </c>
      <c s="7" r="D4" t="n">
        <v>33700</v>
      </c>
      <c s="7" r="E4" t="n">
        <v>293300</v>
      </c>
    </row>
    <row spans="1:6" r="5">
      <c s="4" r="A5" t="s">
        <v>347</v>
      </c>
      <c s="5" r="D5" t="n">
        <v>0</v>
      </c>
      <c s="5" r="E5" t="n">
        <v>18300</v>
      </c>
    </row>
    <row spans="1:6" r="6">
      <c s="4" r="A6" t="s">
        <v>157</v>
      </c>
      <c s="5" r="D6" t="n">
        <v>18300</v>
      </c>
      <c s="5" r="E6" t="n">
        <v>0</v>
      </c>
    </row>
    <row spans="1:6" r="7">
      <c s="4" r="A7" t="s">
        <v>348</v>
      </c>
      <c s="5" r="D7" t="n">
        <v>0</v>
      </c>
      <c s="5" r="E7" t="n">
        <v>51800</v>
      </c>
    </row>
    <row spans="1:6" r="8">
      <c s="4" r="A8" t="s">
        <v>349</v>
      </c>
      <c s="5" r="D8" t="n">
        <v>1400</v>
      </c>
      <c s="5" r="E8" t="n">
        <v>2800</v>
      </c>
    </row>
    <row spans="1:6" r="9">
      <c s="4" r="A9" t="s">
        <v>350</v>
      </c>
      <c s="5" r="D9" t="n">
        <v>43900</v>
      </c>
      <c s="5" r="E9" t="n">
        <v>31300</v>
      </c>
    </row>
    <row spans="1:6" r="10">
      <c s="4" r="A10" t="s">
        <v>351</v>
      </c>
      <c s="7" r="B10" t="n">
        <v>68059</v>
      </c>
      <c s="7" r="C10" t="n">
        <v>61300</v>
      </c>
      <c s="5" r="D10" t="n">
        <v>68059</v>
      </c>
      <c s="5" r="E10" t="n">
        <v>61300</v>
      </c>
      <c s="7" r="F10" t="n">
        <v>61468</v>
      </c>
    </row>
    <row spans="1:6" r="11">
      <c s="4" r="A11" t="s">
        <v>120</v>
      </c>
      <c s="7" r="B11" t="n">
        <v>0</v>
      </c>
      <c s="7" r="C11" t="n">
        <v>0</v>
      </c>
      <c s="5" r="D11" t="n">
        <v>0</v>
      </c>
      <c s="5" r="E11" t="n">
        <v>1943</v>
      </c>
    </row>
    <row spans="1:6" r="12">
      <c s="4" r="A12" t="s">
        <v>150</v>
      </c>
    </row>
    <row spans="1:6" r="13">
      <c s="3" r="A13" t="s">
        <v>345</v>
      </c>
    </row>
    <row spans="1:6" r="14">
      <c s="4" r="A14" t="s">
        <v>352</v>
      </c>
      <c s="7" r="D14" t="n">
        <v>0</v>
      </c>
      <c s="7" r="E14" t="n">
        <v>21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3</v>
      </c>
      <c s="2" r="B1" t="s">
        <v>87</v>
      </c>
      <c s="2" r="D1" t="s">
        <v>1</v>
      </c>
    </row>
    <row spans="1:5" r="2">
      <c s="2" r="B2" t="s">
        <v>2</v>
      </c>
      <c s="2" r="C2" t="s">
        <v>88</v>
      </c>
      <c s="2" r="D2" t="s">
        <v>2</v>
      </c>
      <c s="2" r="E2" t="s">
        <v>88</v>
      </c>
    </row>
    <row spans="1:5" r="3">
      <c s="3" r="A3" t="s">
        <v>354</v>
      </c>
    </row>
    <row spans="1:5" r="4">
      <c s="4" r="A4" t="s">
        <v>355</v>
      </c>
      <c s="7" r="B4" t="n">
        <v>8200</v>
      </c>
      <c s="7" r="C4" t="n">
        <v>7600</v>
      </c>
      <c s="7" r="D4" t="n">
        <v>24700</v>
      </c>
      <c s="7" r="E4" t="n">
        <v>23700</v>
      </c>
    </row>
    <row spans="1:5" r="5">
      <c s="4" r="A5" t="s">
        <v>356</v>
      </c>
      <c s="5" r="B5" t="n">
        <v>4700</v>
      </c>
      <c s="5" r="C5" t="n">
        <v>6300</v>
      </c>
      <c s="5" r="D5" t="n">
        <v>13500</v>
      </c>
      <c s="5" r="E5" t="n">
        <v>18400</v>
      </c>
    </row>
    <row spans="1:5" r="6">
      <c s="4" r="A6" t="s">
        <v>357</v>
      </c>
      <c s="5" r="B6" t="n">
        <v>700</v>
      </c>
      <c s="5" r="C6" t="n">
        <v>700</v>
      </c>
      <c s="5" r="D6" t="n">
        <v>2300</v>
      </c>
      <c s="5" r="E6" t="n">
        <v>4100</v>
      </c>
    </row>
    <row spans="1:5" r="7">
      <c s="4" r="A7" t="s">
        <v>358</v>
      </c>
      <c s="5" r="B7" t="n">
        <v>300</v>
      </c>
      <c s="5" r="C7" t="n">
        <v>200</v>
      </c>
      <c s="5" r="D7" t="n">
        <v>600</v>
      </c>
      <c s="5" r="E7" t="n">
        <v>500</v>
      </c>
    </row>
    <row spans="1:5" r="8">
      <c s="4" r="A8" t="s">
        <v>359</v>
      </c>
      <c s="7" r="B8" t="n">
        <v>13862</v>
      </c>
      <c s="7" r="C8" t="n">
        <v>14839</v>
      </c>
      <c s="7" r="D8" t="n">
        <v>41092</v>
      </c>
      <c s="7" r="E8" t="n">
        <v>467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5"/>
    <col customWidth="1" max="5" min="5" width="21"/>
    <col customWidth="1" max="6" min="6" width="35"/>
    <col customWidth="1" max="7" min="7" width="21"/>
    <col customWidth="1" max="8" min="8" width="28"/>
  </cols>
  <sheetData>
    <row spans="1:8" r="1">
      <c s="1" r="A1" t="s">
        <v>360</v>
      </c>
      <c s="2" r="B1" t="s">
        <v>361</v>
      </c>
      <c s="2" r="D1" t="s">
        <v>87</v>
      </c>
      <c s="2" r="F1" t="s">
        <v>1</v>
      </c>
    </row>
    <row spans="1:8" r="2">
      <c s="2" r="B2" t="s">
        <v>362</v>
      </c>
      <c s="2" r="C2" t="s">
        <v>363</v>
      </c>
      <c s="2" r="D2" t="s">
        <v>364</v>
      </c>
      <c s="2" r="E2" t="s">
        <v>328</v>
      </c>
      <c s="2" r="F2" t="s">
        <v>364</v>
      </c>
      <c s="2" r="G2" t="s">
        <v>328</v>
      </c>
      <c s="2" r="H2" t="s">
        <v>365</v>
      </c>
    </row>
    <row spans="1:8" r="3">
      <c s="3" r="A3" t="s">
        <v>272</v>
      </c>
    </row>
    <row spans="1:8" r="4">
      <c s="4" r="A4" t="s">
        <v>366</v>
      </c>
      <c s="7" r="D4" t="n">
        <v>0</v>
      </c>
      <c s="7" r="E4" t="n">
        <v>3984</v>
      </c>
      <c s="7" r="F4" t="n">
        <v>7772</v>
      </c>
      <c s="7" r="G4" t="n">
        <v>87814</v>
      </c>
    </row>
    <row spans="1:8" r="5">
      <c s="4" r="A5" t="s">
        <v>367</v>
      </c>
    </row>
    <row spans="1:8" r="6">
      <c s="3" r="A6" t="s">
        <v>272</v>
      </c>
    </row>
    <row spans="1:8" r="7">
      <c s="4" r="A7" t="s">
        <v>366</v>
      </c>
      <c s="7" r="B7" t="n">
        <v>-6500</v>
      </c>
    </row>
    <row spans="1:8" r="8">
      <c s="4" r="A8" t="s">
        <v>368</v>
      </c>
      <c s="4" r="B8" t="s">
        <v>369</v>
      </c>
    </row>
    <row spans="1:8" r="9">
      <c s="4" r="A9" t="s">
        <v>370</v>
      </c>
    </row>
    <row spans="1:8" r="10">
      <c s="3" r="A10" t="s">
        <v>272</v>
      </c>
    </row>
    <row spans="1:8" r="11">
      <c s="4" r="A11" t="s">
        <v>371</v>
      </c>
      <c s="5" r="D11" t="n">
        <v>174</v>
      </c>
      <c s="5" r="F11" t="n">
        <v>174</v>
      </c>
      <c s="5" r="H11" t="n">
        <v>188</v>
      </c>
    </row>
    <row spans="1:8" r="12">
      <c s="4" r="A12" t="s">
        <v>372</v>
      </c>
    </row>
    <row spans="1:8" r="13">
      <c s="3" r="A13" t="s">
        <v>272</v>
      </c>
    </row>
    <row spans="1:8" r="14">
      <c s="4" r="A14" t="s">
        <v>366</v>
      </c>
      <c s="7" r="F14" t="n">
        <v>14300</v>
      </c>
    </row>
    <row spans="1:8" r="15">
      <c s="4" r="A15" t="s">
        <v>373</v>
      </c>
      <c s="4" r="C15" t="s">
        <v>374</v>
      </c>
    </row>
    <row spans="1:8" r="16">
      <c s="4" r="A16" t="s">
        <v>368</v>
      </c>
      <c s="4" r="C16" t="s">
        <v>375</v>
      </c>
    </row>
    <row spans="1:8" r="17">
      <c s="4" r="A17" t="s">
        <v>376</v>
      </c>
      <c s="5" r="C17" t="n">
        <v>21</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v>
      </c>
      <c s="2" r="B1" t="s">
        <v>87</v>
      </c>
      <c s="2" r="D1" t="s">
        <v>1</v>
      </c>
    </row>
    <row spans="1:5" r="2">
      <c s="2" r="B2" t="s">
        <v>2</v>
      </c>
      <c s="2" r="C2" t="s">
        <v>88</v>
      </c>
      <c s="2" r="D2" t="s">
        <v>2</v>
      </c>
      <c s="2" r="E2" t="s">
        <v>88</v>
      </c>
    </row>
    <row spans="1:5" r="3">
      <c s="3" r="A3" t="s">
        <v>89</v>
      </c>
    </row>
    <row spans="1:5" r="4">
      <c s="4" r="A4" t="s">
        <v>90</v>
      </c>
      <c s="7" r="B4" t="n">
        <v>180523</v>
      </c>
      <c s="7" r="C4" t="n">
        <v>171893</v>
      </c>
      <c s="7" r="D4" t="n">
        <v>540583</v>
      </c>
      <c s="7" r="E4" t="n">
        <v>507475</v>
      </c>
    </row>
    <row spans="1:5" r="5">
      <c s="4" r="A5" t="s">
        <v>91</v>
      </c>
      <c s="5" r="B5" t="n">
        <v>835</v>
      </c>
      <c s="5" r="C5" t="n">
        <v>507</v>
      </c>
      <c s="5" r="D5" t="n">
        <v>3592</v>
      </c>
      <c s="5" r="E5" t="n">
        <v>2772</v>
      </c>
    </row>
    <row spans="1:5" r="6">
      <c s="4" r="A6" t="s">
        <v>92</v>
      </c>
      <c s="5" r="B6" t="n">
        <v>61915</v>
      </c>
      <c s="5" r="C6" t="n">
        <v>58116</v>
      </c>
      <c s="5" r="D6" t="n">
        <v>188016</v>
      </c>
      <c s="5" r="E6" t="n">
        <v>171947</v>
      </c>
    </row>
    <row spans="1:5" r="7">
      <c s="4" r="A7" t="s">
        <v>93</v>
      </c>
      <c s="5" r="B7" t="n">
        <v>13862</v>
      </c>
      <c s="5" r="C7" t="n">
        <v>14839</v>
      </c>
      <c s="5" r="D7" t="n">
        <v>41092</v>
      </c>
      <c s="5" r="E7" t="n">
        <v>46713</v>
      </c>
    </row>
    <row spans="1:5" r="8">
      <c s="4" r="A8" t="s">
        <v>94</v>
      </c>
      <c s="5" r="B8" t="n">
        <v>257135</v>
      </c>
      <c s="5" r="C8" t="n">
        <v>245355</v>
      </c>
      <c s="5" r="D8" t="n">
        <v>773283</v>
      </c>
      <c s="5" r="E8" t="n">
        <v>728907</v>
      </c>
    </row>
    <row spans="1:5" r="9">
      <c s="3" r="A9" t="s">
        <v>95</v>
      </c>
    </row>
    <row spans="1:5" r="10">
      <c s="4" r="A10" t="s">
        <v>96</v>
      </c>
      <c s="5" r="B10" t="n">
        <v>35963</v>
      </c>
      <c s="5" r="C10" t="n">
        <v>36404</v>
      </c>
      <c s="5" r="D10" t="n">
        <v>110718</v>
      </c>
      <c s="5" r="E10" t="n">
        <v>106982</v>
      </c>
    </row>
    <row spans="1:5" r="11">
      <c s="4" r="A11" t="s">
        <v>97</v>
      </c>
      <c s="5" r="B11" t="n">
        <v>37385</v>
      </c>
      <c s="5" r="C11" t="n">
        <v>34981</v>
      </c>
      <c s="5" r="D11" t="n">
        <v>112811</v>
      </c>
      <c s="5" r="E11" t="n">
        <v>104042</v>
      </c>
    </row>
    <row spans="1:5" r="12">
      <c s="4" r="A12" t="s">
        <v>98</v>
      </c>
      <c s="5" r="B12" t="n">
        <v>0</v>
      </c>
      <c s="5" r="C12" t="n">
        <v>1448</v>
      </c>
      <c s="5" r="D12" t="n">
        <v>279021</v>
      </c>
      <c s="5" r="E12" t="n">
        <v>18119</v>
      </c>
    </row>
    <row spans="1:5" r="13">
      <c s="4" r="A13" t="s">
        <v>99</v>
      </c>
      <c s="5" r="B13" t="n">
        <v>17596</v>
      </c>
      <c s="5" r="C13" t="n">
        <v>19540</v>
      </c>
      <c s="5" r="D13" t="n">
        <v>55462</v>
      </c>
      <c s="5" r="E13" t="n">
        <v>58878</v>
      </c>
    </row>
    <row spans="1:5" r="14">
      <c s="4" r="A14" t="s">
        <v>100</v>
      </c>
      <c s="5" r="B14" t="n">
        <v>97155</v>
      </c>
      <c s="5" r="C14" t="n">
        <v>97270</v>
      </c>
      <c s="5" r="D14" t="n">
        <v>299470</v>
      </c>
      <c s="5" r="E14" t="n">
        <v>296093</v>
      </c>
    </row>
    <row spans="1:5" r="15">
      <c s="4" r="A15" t="s">
        <v>101</v>
      </c>
      <c s="5" r="B15" t="n">
        <v>188099</v>
      </c>
      <c s="5" r="C15" t="n">
        <v>189643</v>
      </c>
      <c s="5" r="D15" t="n">
        <v>857482</v>
      </c>
      <c s="5" r="E15" t="n">
        <v>584114</v>
      </c>
    </row>
    <row spans="1:5" r="16">
      <c s="3" r="A16" t="s">
        <v>102</v>
      </c>
    </row>
    <row spans="1:5" r="17">
      <c s="4" r="A17" t="s">
        <v>103</v>
      </c>
      <c s="5" r="B17" t="n">
        <v>7331</v>
      </c>
      <c s="5" r="C17" t="n">
        <v>2652</v>
      </c>
      <c s="5" r="D17" t="n">
        <v>21703</v>
      </c>
      <c s="5" r="E17" t="n">
        <v>8938</v>
      </c>
    </row>
    <row spans="1:5" r="18">
      <c s="4" r="A18" t="s">
        <v>104</v>
      </c>
      <c s="5" r="B18" t="n">
        <v>-58217</v>
      </c>
      <c s="5" r="C18" t="n">
        <v>-56774</v>
      </c>
      <c s="5" r="D18" t="n">
        <v>-182524</v>
      </c>
      <c s="5" r="E18" t="n">
        <v>-176106</v>
      </c>
    </row>
    <row spans="1:5" r="19">
      <c s="4" r="A19" t="s">
        <v>105</v>
      </c>
      <c s="5" r="B19" t="n">
        <v>-240</v>
      </c>
      <c s="5" r="C19" t="n">
        <v>-2758</v>
      </c>
      <c s="5" r="D19" t="n">
        <v>-1300</v>
      </c>
      <c s="5" r="E19" t="n">
        <v>-11041</v>
      </c>
    </row>
    <row spans="1:5" r="20">
      <c s="4" r="A20" t="s">
        <v>106</v>
      </c>
      <c s="5" r="B20" t="n">
        <v>-51126</v>
      </c>
      <c s="5" r="C20" t="n">
        <v>-56880</v>
      </c>
      <c s="5" r="D20" t="n">
        <v>-162121</v>
      </c>
      <c s="5" r="E20" t="n">
        <v>-178209</v>
      </c>
    </row>
    <row spans="1:5" r="21">
      <c s="4" r="A21" t="s">
        <v>107</v>
      </c>
      <c s="5" r="B21" t="n">
        <v>17910</v>
      </c>
      <c s="5" r="C21" t="n">
        <v>-1168</v>
      </c>
      <c s="5" r="D21" t="n">
        <v>-246320</v>
      </c>
      <c s="5" r="E21" t="n">
        <v>-33416</v>
      </c>
    </row>
    <row spans="1:5" r="22">
      <c s="4" r="A22" t="s">
        <v>108</v>
      </c>
      <c s="5" r="B22" t="n">
        <v>648</v>
      </c>
      <c s="5" r="C22" t="n">
        <v>3620</v>
      </c>
      <c s="5" r="D22" t="n">
        <v>2351</v>
      </c>
      <c s="5" r="E22" t="n">
        <v>10241</v>
      </c>
    </row>
    <row spans="1:5" r="23">
      <c s="4" r="A23" t="s">
        <v>109</v>
      </c>
      <c s="5" r="B23" t="n">
        <v>0</v>
      </c>
      <c s="5" r="C23" t="n">
        <v>0</v>
      </c>
      <c s="5" r="D23" t="n">
        <v>0</v>
      </c>
      <c s="5" r="E23" t="n">
        <v>-9100</v>
      </c>
    </row>
    <row spans="1:5" r="24">
      <c s="4" r="A24" t="s">
        <v>110</v>
      </c>
      <c s="5" r="B24" t="n">
        <v>0</v>
      </c>
      <c s="5" r="C24" t="n">
        <v>3984</v>
      </c>
      <c s="5" r="D24" t="n">
        <v>7772</v>
      </c>
      <c s="5" r="E24" t="n">
        <v>87814</v>
      </c>
    </row>
    <row spans="1:5" r="25">
      <c s="4" r="A25" t="s">
        <v>111</v>
      </c>
      <c s="5" r="B25" t="n">
        <v>18558</v>
      </c>
      <c s="5" r="C25" t="n">
        <v>6436</v>
      </c>
      <c s="5" r="D25" t="n">
        <v>-236197</v>
      </c>
      <c s="5" r="E25" t="n">
        <v>55539</v>
      </c>
    </row>
    <row spans="1:5" r="26">
      <c s="4" r="A26" t="s">
        <v>112</v>
      </c>
      <c s="5" r="B26" t="n">
        <v>-528</v>
      </c>
      <c s="5" r="C26" t="n">
        <v>214</v>
      </c>
      <c s="5" r="D26" t="n">
        <v>-6001</v>
      </c>
      <c s="5" r="E26" t="n">
        <v>-1113</v>
      </c>
    </row>
    <row spans="1:5" r="27">
      <c s="4" r="A27" t="s">
        <v>113</v>
      </c>
      <c s="5" r="B27" t="n">
        <v>18030</v>
      </c>
      <c s="5" r="C27" t="n">
        <v>6650</v>
      </c>
      <c s="5" r="D27" t="n">
        <v>-242198</v>
      </c>
      <c s="5" r="E27" t="n">
        <v>54426</v>
      </c>
    </row>
    <row spans="1:5" r="28">
      <c s="4" r="A28" t="s">
        <v>114</v>
      </c>
      <c s="5" r="B28" t="n">
        <v>0</v>
      </c>
      <c s="5" r="C28" t="n">
        <v>57569</v>
      </c>
      <c s="5" r="D28" t="n">
        <v>0</v>
      </c>
      <c s="5" r="E28" t="n">
        <v>67926</v>
      </c>
    </row>
    <row spans="1:5" r="29">
      <c s="4" r="A29" t="s">
        <v>115</v>
      </c>
      <c s="5" r="B29" t="n">
        <v>18030</v>
      </c>
      <c s="5" r="C29" t="n">
        <v>64219</v>
      </c>
      <c s="5" r="D29" t="n">
        <v>-242198</v>
      </c>
      <c s="5" r="E29" t="n">
        <v>122352</v>
      </c>
    </row>
    <row spans="1:5" r="30">
      <c s="4" r="A30" t="s">
        <v>116</v>
      </c>
      <c s="5" r="B30" t="n">
        <v>41793</v>
      </c>
      <c s="5" r="C30" t="n">
        <v>2262</v>
      </c>
      <c s="5" r="D30" t="n">
        <v>78154</v>
      </c>
      <c s="5" r="E30" t="n">
        <v>2645</v>
      </c>
    </row>
    <row spans="1:5" r="31">
      <c s="4" r="A31" t="s">
        <v>117</v>
      </c>
      <c s="5" r="B31" t="n">
        <v>59823</v>
      </c>
      <c s="5" r="C31" t="n">
        <v>66481</v>
      </c>
      <c s="5" r="D31" t="n">
        <v>-164044</v>
      </c>
      <c s="5" r="E31" t="n">
        <v>124997</v>
      </c>
    </row>
    <row spans="1:5" r="32">
      <c s="4" r="A32" t="s">
        <v>118</v>
      </c>
      <c s="5" r="B32" t="n">
        <v>-268</v>
      </c>
      <c s="5" r="C32" t="n">
        <v>2125</v>
      </c>
      <c s="5" r="D32" t="n">
        <v>-1590</v>
      </c>
      <c s="5" r="E32" t="n">
        <v>2985</v>
      </c>
    </row>
    <row spans="1:5" r="33">
      <c s="4" r="A33" t="s">
        <v>119</v>
      </c>
      <c s="5" r="B33" t="n">
        <v>59555</v>
      </c>
      <c s="5" r="C33" t="n">
        <v>68606</v>
      </c>
      <c s="5" r="D33" t="n">
        <v>-165634</v>
      </c>
      <c s="5" r="E33" t="n">
        <v>127982</v>
      </c>
    </row>
    <row spans="1:5" r="34">
      <c s="4" r="A34" t="s">
        <v>120</v>
      </c>
      <c s="5" r="B34" t="n">
        <v>0</v>
      </c>
      <c s="5" r="C34" t="n">
        <v>0</v>
      </c>
      <c s="5" r="D34" t="n">
        <v>0</v>
      </c>
      <c s="5" r="E34" t="n">
        <v>-1943</v>
      </c>
    </row>
    <row spans="1:5" r="35">
      <c s="4" r="A35" t="s">
        <v>121</v>
      </c>
      <c s="5" r="B35" t="n">
        <v>-5594</v>
      </c>
      <c s="5" r="C35" t="n">
        <v>-5594</v>
      </c>
      <c s="5" r="D35" t="n">
        <v>-16781</v>
      </c>
      <c s="5" r="E35" t="n">
        <v>-18460</v>
      </c>
    </row>
    <row spans="1:5" r="36">
      <c s="4" r="A36" t="s">
        <v>122</v>
      </c>
      <c s="7" r="B36" t="n">
        <v>53961</v>
      </c>
      <c s="7" r="C36" t="n">
        <v>63012</v>
      </c>
      <c s="7" r="D36" t="n">
        <v>-182415</v>
      </c>
      <c s="7" r="E36" t="n">
        <v>107579</v>
      </c>
    </row>
    <row spans="1:5" r="37">
      <c s="3" r="A37" t="s">
        <v>123</v>
      </c>
    </row>
    <row spans="1:5" r="38">
      <c s="4" r="A38" t="s">
        <v>124</v>
      </c>
      <c s="8" r="B38" t="n">
        <v>0.15</v>
      </c>
      <c s="8" r="C38" t="n">
        <v>0.01</v>
      </c>
      <c s="8" r="D38" t="n">
        <v>-0.51</v>
      </c>
      <c s="8" r="E38" t="n">
        <v>0.1</v>
      </c>
    </row>
    <row spans="1:5" r="39">
      <c s="4" r="A39" t="s">
        <v>125</v>
      </c>
      <c s="5" r="B39" t="n">
        <v>0</v>
      </c>
      <c s="9" r="C39" t="n">
        <v>0.16</v>
      </c>
      <c s="5" r="D39" t="n">
        <v>0</v>
      </c>
      <c s="9" r="E39" t="n">
        <v>0.2</v>
      </c>
    </row>
    <row spans="1:5" r="40">
      <c s="4" r="A40" t="s">
        <v>122</v>
      </c>
      <c s="9" r="B40" t="n">
        <v>0.15</v>
      </c>
      <c s="9" r="C40" t="n">
        <v>0.17</v>
      </c>
      <c s="9" r="D40" t="n">
        <v>-0.51</v>
      </c>
      <c s="9" r="E40" t="n">
        <v>0.3</v>
      </c>
    </row>
    <row spans="1:5" r="41">
      <c s="3" r="A41" t="s">
        <v>126</v>
      </c>
    </row>
    <row spans="1:5" r="42">
      <c s="4" r="A42" t="s">
        <v>124</v>
      </c>
      <c s="9" r="B42" t="n">
        <v>0.15</v>
      </c>
      <c s="9" r="C42" t="n">
        <v>0.01</v>
      </c>
      <c s="9" r="D42" t="n">
        <v>-0.51</v>
      </c>
      <c s="9" r="E42" t="n">
        <v>0.1</v>
      </c>
    </row>
    <row spans="1:5" r="43">
      <c s="4" r="A43" t="s">
        <v>125</v>
      </c>
      <c s="5" r="B43" t="n">
        <v>0</v>
      </c>
      <c s="9" r="C43" t="n">
        <v>0.16</v>
      </c>
      <c s="5" r="D43" t="n">
        <v>0</v>
      </c>
      <c s="9" r="E43" t="n">
        <v>0.2</v>
      </c>
    </row>
    <row spans="1:5" r="44">
      <c s="4" r="A44" t="s">
        <v>122</v>
      </c>
      <c s="8" r="B44" t="n">
        <v>0.15</v>
      </c>
      <c s="8" r="C44" t="n">
        <v>0.17</v>
      </c>
      <c s="8" r="D44" t="n">
        <v>-0.51</v>
      </c>
      <c s="8" r="E44"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25</v>
      </c>
    </row>
    <row spans="1:3" r="2">
      <c s="3" r="A2" t="s">
        <v>378</v>
      </c>
    </row>
    <row spans="1:3" r="3">
      <c s="4" r="A3" t="s">
        <v>27</v>
      </c>
      <c s="7" r="B3" t="n">
        <v>2187720</v>
      </c>
      <c s="7" r="C3" t="n">
        <v>2208468</v>
      </c>
    </row>
    <row spans="1:3" r="4">
      <c s="4" r="A4" t="s">
        <v>28</v>
      </c>
      <c s="5" r="B4" t="n">
        <v>6931911</v>
      </c>
      <c s="5" r="C4" t="n">
        <v>7087040</v>
      </c>
    </row>
    <row spans="1:3" r="5">
      <c s="4" r="A5" t="s">
        <v>29</v>
      </c>
      <c s="5" r="B5" t="n">
        <v>709548</v>
      </c>
      <c s="5" r="C5" t="n">
        <v>645035</v>
      </c>
    </row>
    <row spans="1:3" r="6">
      <c s="4" r="A6" t="s">
        <v>30</v>
      </c>
      <c s="5" r="B6" t="n">
        <v>9829179</v>
      </c>
      <c s="5" r="C6" t="n">
        <v>9940543</v>
      </c>
    </row>
    <row spans="1:3" r="7">
      <c s="4" r="A7" t="s">
        <v>31</v>
      </c>
      <c s="5" r="B7" t="n">
        <v>-2038635</v>
      </c>
      <c s="5" r="C7" t="n">
        <v>-1909585</v>
      </c>
    </row>
    <row spans="1:3" r="8">
      <c s="4" r="A8" t="s">
        <v>32</v>
      </c>
      <c s="5" r="B8" t="n">
        <v>7790544</v>
      </c>
      <c s="5" r="C8" t="n">
        <v>8030958</v>
      </c>
    </row>
    <row spans="1:3" r="9">
      <c s="4" r="A9" t="s">
        <v>379</v>
      </c>
      <c s="5" r="B9" t="n">
        <v>326196</v>
      </c>
      <c s="5" r="C9" t="n">
        <v>395242</v>
      </c>
    </row>
    <row spans="1:3" r="10">
      <c s="4" r="A10" t="s">
        <v>34</v>
      </c>
      <c s="5" r="B10" t="n">
        <v>8116740</v>
      </c>
      <c s="5" r="C10" t="n">
        <v>8426200</v>
      </c>
    </row>
    <row spans="1:3" r="11">
      <c s="4" r="A11" t="s">
        <v>380</v>
      </c>
      <c s="5" r="B11" t="n">
        <v>375299</v>
      </c>
      <c s="5" r="C11" t="n">
        <v>451442</v>
      </c>
    </row>
    <row spans="1:3" r="12">
      <c s="4" r="A12" t="s">
        <v>42</v>
      </c>
      <c s="5" r="B12" t="n">
        <v>9155479</v>
      </c>
      <c s="5" r="C12" t="n">
        <v>9541895</v>
      </c>
    </row>
    <row spans="1:3" r="13">
      <c s="4" r="A13" t="s">
        <v>381</v>
      </c>
      <c s="5" r="B13" t="n">
        <v>1209921</v>
      </c>
      <c s="5" r="C13" t="n">
        <v>1689805</v>
      </c>
    </row>
    <row spans="1:3" r="14">
      <c s="4" r="A14" t="s">
        <v>55</v>
      </c>
      <c s="5" r="B14" t="n">
        <v>5717143</v>
      </c>
      <c s="5" r="C14" t="n">
        <v>5744367</v>
      </c>
    </row>
    <row spans="1:3" r="15">
      <c s="4" r="A15" t="s">
        <v>68</v>
      </c>
      <c s="5" r="B15" t="n">
        <v>9155479</v>
      </c>
      <c s="5" r="C15" t="n">
        <v>9541895</v>
      </c>
    </row>
    <row spans="1:3" r="16">
      <c s="4" r="A16" t="s">
        <v>382</v>
      </c>
      <c s="5" r="B16" t="n">
        <v>125103</v>
      </c>
      <c s="5" r="C16" t="n">
        <v>122937</v>
      </c>
    </row>
    <row spans="1:3" r="17">
      <c s="4" r="A17" t="s">
        <v>383</v>
      </c>
      <c s="5" r="B17" t="n">
        <v>310763</v>
      </c>
      <c s="5" r="C17" t="n">
        <v>305310</v>
      </c>
    </row>
    <row spans="1:3" r="18">
      <c s="4" r="A18" t="s">
        <v>384</v>
      </c>
      <c s="5" r="B18" t="n">
        <v>-42803</v>
      </c>
      <c s="5" r="C18" t="n">
        <v>-12954</v>
      </c>
    </row>
    <row spans="1:3" r="19">
      <c s="4" r="A19" t="s">
        <v>385</v>
      </c>
      <c s="5" r="B19" t="n">
        <v>-2469</v>
      </c>
      <c s="5" r="C19" t="n">
        <v>-2562</v>
      </c>
    </row>
    <row spans="1:3" r="20">
      <c s="4" r="A20" t="s">
        <v>386</v>
      </c>
      <c s="5" r="B20" t="n">
        <v>2926</v>
      </c>
      <c s="5" r="C20" t="n">
        <v>2117</v>
      </c>
    </row>
    <row spans="1:3" r="21">
      <c s="4" r="A21" t="s">
        <v>213</v>
      </c>
      <c s="5" r="B21" t="n">
        <v>393520</v>
      </c>
      <c s="5" r="C21" t="n">
        <v>414848</v>
      </c>
    </row>
    <row spans="1:3" r="22">
      <c s="4" r="A22" t="s">
        <v>370</v>
      </c>
    </row>
    <row spans="1:3" r="23">
      <c s="3" r="A23" t="s">
        <v>378</v>
      </c>
    </row>
    <row spans="1:3" r="24">
      <c s="4" r="A24" t="s">
        <v>27</v>
      </c>
      <c s="5" r="B24" t="n">
        <v>1319519</v>
      </c>
      <c s="5" r="C24" t="n">
        <v>1439849</v>
      </c>
    </row>
    <row spans="1:3" r="25">
      <c s="4" r="A25" t="s">
        <v>28</v>
      </c>
      <c s="5" r="B25" t="n">
        <v>3457212</v>
      </c>
      <c s="5" r="C25" t="n">
        <v>3854585</v>
      </c>
    </row>
    <row spans="1:3" r="26">
      <c s="4" r="A26" t="s">
        <v>29</v>
      </c>
      <c s="5" r="B26" t="n">
        <v>183108</v>
      </c>
      <c s="5" r="C26" t="n">
        <v>200696</v>
      </c>
    </row>
    <row spans="1:3" r="27">
      <c s="4" r="A27" t="s">
        <v>30</v>
      </c>
      <c s="5" r="B27" t="n">
        <v>4959839</v>
      </c>
      <c s="5" r="C27" t="n">
        <v>5495130</v>
      </c>
    </row>
    <row spans="1:3" r="28">
      <c s="4" r="A28" t="s">
        <v>31</v>
      </c>
      <c s="5" r="B28" t="n">
        <v>-799161</v>
      </c>
      <c s="5" r="C28" t="n">
        <v>-773256</v>
      </c>
    </row>
    <row spans="1:3" r="29">
      <c s="4" r="A29" t="s">
        <v>32</v>
      </c>
      <c s="5" r="B29" t="n">
        <v>4160678</v>
      </c>
      <c s="5" r="C29" t="n">
        <v>4721874</v>
      </c>
    </row>
    <row spans="1:3" r="30">
      <c s="4" r="A30" t="s">
        <v>379</v>
      </c>
      <c s="5" r="B30" t="n">
        <v>52215</v>
      </c>
      <c s="5" r="C30" t="n">
        <v>55698</v>
      </c>
    </row>
    <row spans="1:3" r="31">
      <c s="4" r="A31" t="s">
        <v>34</v>
      </c>
      <c s="5" r="B31" t="n">
        <v>4212893</v>
      </c>
      <c s="5" r="C31" t="n">
        <v>4777572</v>
      </c>
    </row>
    <row spans="1:3" r="32">
      <c s="4" r="A32" t="s">
        <v>387</v>
      </c>
      <c s="5" r="B32" t="n">
        <v>62751</v>
      </c>
      <c s="5" r="C32" t="n">
        <v>100812</v>
      </c>
    </row>
    <row spans="1:3" r="33">
      <c s="4" r="A33" t="s">
        <v>388</v>
      </c>
      <c s="5" r="B33" t="n">
        <v>52903</v>
      </c>
      <c s="5" r="C33" t="n">
        <v>80508</v>
      </c>
    </row>
    <row spans="1:3" r="34">
      <c s="4" r="A34" t="s">
        <v>380</v>
      </c>
      <c s="5" r="B34" t="n">
        <v>299625</v>
      </c>
      <c s="5" r="C34" t="n">
        <v>394751</v>
      </c>
    </row>
    <row spans="1:3" r="35">
      <c s="4" r="A35" t="s">
        <v>42</v>
      </c>
      <c s="5" r="B35" t="n">
        <v>4628172</v>
      </c>
      <c s="5" r="C35" t="n">
        <v>5353643</v>
      </c>
    </row>
    <row spans="1:3" r="36">
      <c s="4" r="A36" t="s">
        <v>381</v>
      </c>
      <c s="5" r="B36" t="n">
        <v>3116584</v>
      </c>
      <c s="5" r="C36" t="n">
        <v>3552764</v>
      </c>
    </row>
    <row spans="1:3" r="37">
      <c s="4" r="A37" t="s">
        <v>389</v>
      </c>
      <c s="5" r="B37" t="n">
        <v>2926</v>
      </c>
      <c s="5" r="C37" t="n">
        <v>144831</v>
      </c>
    </row>
    <row spans="1:3" r="38">
      <c s="4" r="A38" t="s">
        <v>390</v>
      </c>
      <c s="5" r="B38" t="n">
        <v>198804</v>
      </c>
      <c s="5" r="C38" t="n">
        <v>276998</v>
      </c>
    </row>
    <row spans="1:3" r="39">
      <c s="4" r="A39" t="s">
        <v>55</v>
      </c>
      <c s="5" r="B39" t="n">
        <v>3318314</v>
      </c>
      <c s="5" r="C39" t="n">
        <v>3974593</v>
      </c>
    </row>
    <row spans="1:3" r="40">
      <c s="4" r="A40" t="s">
        <v>383</v>
      </c>
      <c s="5" r="B40" t="n">
        <v>310763</v>
      </c>
      <c s="5" r="C40" t="n">
        <v>305310</v>
      </c>
    </row>
    <row spans="1:3" r="41">
      <c s="4" r="A41" t="s">
        <v>391</v>
      </c>
      <c s="5" r="B41" t="n">
        <v>999095</v>
      </c>
      <c s="5" r="C41" t="n">
        <v>1073740</v>
      </c>
    </row>
    <row spans="1:3" r="42">
      <c s="4" r="A42" t="s">
        <v>68</v>
      </c>
      <c s="7" r="B42" t="n">
        <v>4628172</v>
      </c>
      <c s="7" r="C42" t="n">
        <v>53536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87</v>
      </c>
      <c s="2" r="D1" t="s">
        <v>1</v>
      </c>
    </row>
    <row spans="1:5" r="2">
      <c s="2" r="B2" t="s">
        <v>2</v>
      </c>
      <c s="2" r="C2" t="s">
        <v>88</v>
      </c>
      <c s="2" r="D2" t="s">
        <v>2</v>
      </c>
      <c s="2" r="E2" t="s">
        <v>88</v>
      </c>
    </row>
    <row spans="1:5" r="3">
      <c s="3" r="A3" t="s">
        <v>393</v>
      </c>
    </row>
    <row spans="1:5" r="4">
      <c s="4" r="A4" t="s">
        <v>394</v>
      </c>
      <c s="7" r="B4" t="n">
        <v>188099</v>
      </c>
      <c s="7" r="C4" t="n">
        <v>189643</v>
      </c>
      <c s="7" r="D4" t="n">
        <v>857482</v>
      </c>
      <c s="7" r="E4" t="n">
        <v>584114</v>
      </c>
    </row>
    <row spans="1:5" r="5">
      <c s="4" r="A5" t="s">
        <v>98</v>
      </c>
      <c s="5" r="B5" t="n">
        <v>0</v>
      </c>
      <c s="5" r="C5" t="n">
        <v>1448</v>
      </c>
      <c s="5" r="D5" t="n">
        <v>279021</v>
      </c>
      <c s="5" r="E5" t="n">
        <v>18119</v>
      </c>
    </row>
    <row spans="1:5" r="6">
      <c s="4" r="A6" t="s">
        <v>100</v>
      </c>
      <c s="5" r="B6" t="n">
        <v>97155</v>
      </c>
      <c s="5" r="C6" t="n">
        <v>97270</v>
      </c>
      <c s="5" r="D6" t="n">
        <v>299470</v>
      </c>
      <c s="5" r="E6" t="n">
        <v>296093</v>
      </c>
    </row>
    <row spans="1:5" r="7">
      <c s="4" r="A7" t="s">
        <v>104</v>
      </c>
      <c s="5" r="B7" t="n">
        <v>58217</v>
      </c>
      <c s="5" r="C7" t="n">
        <v>56774</v>
      </c>
      <c s="5" r="D7" t="n">
        <v>182524</v>
      </c>
      <c s="5" r="E7" t="n">
        <v>176106</v>
      </c>
    </row>
    <row spans="1:5" r="8">
      <c s="4" r="A8" t="s">
        <v>395</v>
      </c>
      <c s="5" r="B8" t="n">
        <v>240</v>
      </c>
      <c s="5" r="C8" t="n">
        <v>2758</v>
      </c>
      <c s="5" r="D8" t="n">
        <v>1300</v>
      </c>
      <c s="5" r="E8" t="n">
        <v>11041</v>
      </c>
    </row>
    <row spans="1:5" r="9">
      <c s="4" r="A9" t="s">
        <v>111</v>
      </c>
      <c s="5" r="B9" t="n">
        <v>18558</v>
      </c>
      <c s="5" r="C9" t="n">
        <v>6436</v>
      </c>
      <c s="5" r="D9" t="n">
        <v>-236197</v>
      </c>
      <c s="5" r="E9" t="n">
        <v>55539</v>
      </c>
    </row>
    <row spans="1:5" r="10">
      <c s="4" r="A10" t="s">
        <v>396</v>
      </c>
      <c s="5" r="B10" t="n">
        <v>-528</v>
      </c>
      <c s="5" r="C10" t="n">
        <v>214</v>
      </c>
      <c s="5" r="D10" t="n">
        <v>-6001</v>
      </c>
      <c s="5" r="E10" t="n">
        <v>-1113</v>
      </c>
    </row>
    <row spans="1:5" r="11">
      <c s="4" r="A11" t="s">
        <v>113</v>
      </c>
      <c s="5" r="B11" t="n">
        <v>18030</v>
      </c>
      <c s="5" r="C11" t="n">
        <v>6650</v>
      </c>
      <c s="5" r="D11" t="n">
        <v>-242198</v>
      </c>
      <c s="5" r="E11" t="n">
        <v>54426</v>
      </c>
    </row>
    <row spans="1:5" r="12">
      <c s="3" r="A12" t="s">
        <v>397</v>
      </c>
    </row>
    <row spans="1:5" r="13">
      <c s="4" r="A13" t="s">
        <v>398</v>
      </c>
      <c s="5" r="C13" t="n">
        <v>464</v>
      </c>
      <c s="5" r="E13" t="n">
        <v>-6361</v>
      </c>
    </row>
    <row spans="1:5" r="14">
      <c s="4" r="A14" t="s">
        <v>116</v>
      </c>
      <c s="5" r="C14" t="n">
        <v>57105</v>
      </c>
      <c s="5" r="E14" t="n">
        <v>74287</v>
      </c>
    </row>
    <row spans="1:5" r="15">
      <c s="4" r="A15" t="s">
        <v>115</v>
      </c>
      <c s="5" r="B15" t="n">
        <v>18030</v>
      </c>
      <c s="5" r="C15" t="n">
        <v>64219</v>
      </c>
      <c s="5" r="D15" t="n">
        <v>-242198</v>
      </c>
      <c s="5" r="E15" t="n">
        <v>122352</v>
      </c>
    </row>
    <row spans="1:5" r="16">
      <c s="4" r="A16" t="s">
        <v>399</v>
      </c>
      <c s="5" r="B16" t="n">
        <v>41793</v>
      </c>
      <c s="5" r="C16" t="n">
        <v>2262</v>
      </c>
      <c s="5" r="D16" t="n">
        <v>78154</v>
      </c>
      <c s="5" r="E16" t="n">
        <v>2645</v>
      </c>
    </row>
    <row spans="1:5" r="17">
      <c s="4" r="A17" t="s">
        <v>118</v>
      </c>
      <c s="5" r="B17" t="n">
        <v>-268</v>
      </c>
      <c s="5" r="C17" t="n">
        <v>2125</v>
      </c>
      <c s="5" r="D17" t="n">
        <v>-1590</v>
      </c>
      <c s="5" r="E17" t="n">
        <v>2985</v>
      </c>
    </row>
    <row spans="1:5" r="18">
      <c s="4" r="A18" t="s">
        <v>119</v>
      </c>
      <c s="5" r="B18" t="n">
        <v>59555</v>
      </c>
      <c s="5" r="C18" t="n">
        <v>68606</v>
      </c>
      <c s="5" r="D18" t="n">
        <v>-165634</v>
      </c>
      <c s="5" r="E18" t="n">
        <v>127982</v>
      </c>
    </row>
    <row spans="1:5" r="19">
      <c s="4" r="A19" t="s">
        <v>400</v>
      </c>
      <c s="5" r="B19" t="n">
        <v>336</v>
      </c>
      <c s="5" r="C19" t="n">
        <v>3316</v>
      </c>
      <c s="5" r="D19" t="n">
        <v>1406</v>
      </c>
      <c s="5" r="E19" t="n">
        <v>9483</v>
      </c>
    </row>
    <row spans="1:5" r="20">
      <c s="4" r="A20" t="s">
        <v>401</v>
      </c>
      <c s="5" r="B20" t="n">
        <v>312</v>
      </c>
      <c s="5" r="C20" t="n">
        <v>304</v>
      </c>
      <c s="5" r="D20" t="n">
        <v>945</v>
      </c>
      <c s="5" r="E20" t="n">
        <v>758</v>
      </c>
    </row>
    <row spans="1:5" r="21">
      <c s="4" r="A21" t="s">
        <v>108</v>
      </c>
      <c s="5" r="B21" t="n">
        <v>648</v>
      </c>
      <c s="5" r="C21" t="n">
        <v>3620</v>
      </c>
      <c s="5" r="D21" t="n">
        <v>2351</v>
      </c>
      <c s="5" r="E21" t="n">
        <v>10241</v>
      </c>
    </row>
    <row spans="1:5" r="22">
      <c s="4" r="A22" t="s">
        <v>370</v>
      </c>
    </row>
    <row spans="1:5" r="23">
      <c s="3" r="A23" t="s">
        <v>402</v>
      </c>
    </row>
    <row spans="1:5" r="24">
      <c s="4" r="A24" t="s">
        <v>403</v>
      </c>
      <c s="5" r="B24" t="n">
        <v>126698</v>
      </c>
      <c s="5" r="C24" t="n">
        <v>108334</v>
      </c>
      <c s="5" r="D24" t="n">
        <v>397364</v>
      </c>
      <c s="5" r="E24" t="n">
        <v>356975</v>
      </c>
    </row>
    <row spans="1:5" r="25">
      <c s="3" r="A25" t="s">
        <v>393</v>
      </c>
    </row>
    <row spans="1:5" r="26">
      <c s="4" r="A26" t="s">
        <v>394</v>
      </c>
      <c s="5" r="B26" t="n">
        <v>47676</v>
      </c>
      <c s="5" r="C26" t="n">
        <v>34883</v>
      </c>
      <c s="5" r="D26" t="n">
        <v>147072</v>
      </c>
      <c s="5" r="E26" t="n">
        <v>121884</v>
      </c>
    </row>
    <row spans="1:5" r="27">
      <c s="4" r="A27" t="s">
        <v>98</v>
      </c>
      <c s="5" r="B27" t="n">
        <v>0</v>
      </c>
      <c s="5" r="C27" t="n">
        <v>0</v>
      </c>
      <c s="5" r="D27" t="n">
        <v>448</v>
      </c>
      <c s="5" r="E27" t="n">
        <v>600</v>
      </c>
    </row>
    <row spans="1:5" r="28">
      <c s="4" r="A28" t="s">
        <v>100</v>
      </c>
      <c s="5" r="B28" t="n">
        <v>49949</v>
      </c>
      <c s="5" r="C28" t="n">
        <v>31435</v>
      </c>
      <c s="5" r="D28" t="n">
        <v>158168</v>
      </c>
      <c s="5" r="E28" t="n">
        <v>107165</v>
      </c>
    </row>
    <row spans="1:5" r="29">
      <c s="4" r="A29" t="s">
        <v>104</v>
      </c>
      <c s="5" r="B29" t="n">
        <v>33202</v>
      </c>
      <c s="5" r="C29" t="n">
        <v>37667</v>
      </c>
      <c s="5" r="D29" t="n">
        <v>107698</v>
      </c>
      <c s="5" r="E29" t="n">
        <v>129514</v>
      </c>
    </row>
    <row spans="1:5" r="30">
      <c s="4" r="A30" t="s">
        <v>395</v>
      </c>
      <c s="5" r="B30" t="n">
        <v>589</v>
      </c>
      <c s="5" r="C30" t="n">
        <v>173</v>
      </c>
      <c s="5" r="D30" t="n">
        <v>1173</v>
      </c>
      <c s="5" r="E30" t="n">
        <v>2964</v>
      </c>
    </row>
    <row spans="1:5" r="31">
      <c s="4" r="A31" t="s">
        <v>404</v>
      </c>
      <c s="5" r="B31" t="n">
        <v>131416</v>
      </c>
      <c s="5" r="C31" t="n">
        <v>104158</v>
      </c>
      <c s="5" r="D31" t="n">
        <v>414559</v>
      </c>
      <c s="5" r="E31" t="n">
        <v>362127</v>
      </c>
    </row>
    <row spans="1:5" r="32">
      <c s="4" r="A32" t="s">
        <v>111</v>
      </c>
      <c s="5" r="B32" t="n">
        <v>-4718</v>
      </c>
      <c s="5" r="C32" t="n">
        <v>4176</v>
      </c>
      <c s="5" r="D32" t="n">
        <v>-17195</v>
      </c>
      <c s="5" r="E32" t="n">
        <v>-5152</v>
      </c>
    </row>
    <row spans="1:5" r="33">
      <c s="4" r="A33" t="s">
        <v>396</v>
      </c>
      <c s="5" r="B33" t="n">
        <v>0</v>
      </c>
      <c s="5" r="C33" t="n">
        <v>0</v>
      </c>
      <c s="5" r="D33" t="n">
        <v>0</v>
      </c>
      <c s="5" r="E33" t="n">
        <v>-6565</v>
      </c>
    </row>
    <row spans="1:5" r="34">
      <c s="4" r="A34" t="s">
        <v>113</v>
      </c>
      <c s="5" r="B34" t="n">
        <v>-4718</v>
      </c>
      <c s="5" r="C34" t="n">
        <v>4176</v>
      </c>
      <c s="5" r="D34" t="n">
        <v>-17195</v>
      </c>
      <c s="5" r="E34" t="n">
        <v>-11717</v>
      </c>
    </row>
    <row spans="1:5" r="35">
      <c s="3" r="A35" t="s">
        <v>397</v>
      </c>
    </row>
    <row spans="1:5" r="36">
      <c s="4" r="A36" t="s">
        <v>398</v>
      </c>
      <c s="5" r="B36" t="n">
        <v>0</v>
      </c>
      <c s="5" r="C36" t="n">
        <v>-12906</v>
      </c>
      <c s="5" r="D36" t="n">
        <v>0</v>
      </c>
      <c s="5" r="E36" t="n">
        <v>-17090</v>
      </c>
    </row>
    <row spans="1:5" r="37">
      <c s="4" r="A37" t="s">
        <v>116</v>
      </c>
      <c s="5" r="B37" t="n">
        <v>0</v>
      </c>
      <c s="5" r="C37" t="n">
        <v>4713</v>
      </c>
      <c s="5" r="D37" t="n">
        <v>0</v>
      </c>
      <c s="5" r="E37" t="n">
        <v>28224</v>
      </c>
    </row>
    <row spans="1:5" r="38">
      <c s="4" r="A38" t="s">
        <v>115</v>
      </c>
      <c s="5" r="B38" t="n">
        <v>-4718</v>
      </c>
      <c s="5" r="C38" t="n">
        <v>-4017</v>
      </c>
      <c s="5" r="D38" t="n">
        <v>-17195</v>
      </c>
      <c s="5" r="E38" t="n">
        <v>-583</v>
      </c>
    </row>
    <row spans="1:5" r="39">
      <c s="4" r="A39" t="s">
        <v>399</v>
      </c>
      <c s="5" r="B39" t="n">
        <v>-2626</v>
      </c>
      <c s="5" r="C39" t="n">
        <v>3833</v>
      </c>
      <c s="5" r="D39" t="n">
        <v>-4197</v>
      </c>
      <c s="5" r="E39" t="n">
        <v>3833</v>
      </c>
    </row>
    <row spans="1:5" r="40">
      <c s="4" r="A40" t="s">
        <v>165</v>
      </c>
      <c s="5" r="B40" t="n">
        <v>-7344</v>
      </c>
      <c s="5" r="C40" t="n">
        <v>-184</v>
      </c>
      <c s="5" r="D40" t="n">
        <v>-21392</v>
      </c>
      <c s="5" r="E40" t="n">
        <v>3250</v>
      </c>
    </row>
    <row spans="1:5" r="41">
      <c s="4" r="A41" t="s">
        <v>118</v>
      </c>
      <c s="5" r="B41" t="n">
        <v>0</v>
      </c>
      <c s="5" r="C41" t="n">
        <v>0</v>
      </c>
      <c s="5" r="D41" t="n">
        <v>0</v>
      </c>
      <c s="5" r="E41" t="n">
        <v>-2023</v>
      </c>
    </row>
    <row spans="1:5" r="42">
      <c s="4" r="A42" t="s">
        <v>119</v>
      </c>
      <c s="7" r="B42" t="n">
        <v>-7344</v>
      </c>
      <c s="7" r="C42" t="n">
        <v>-184</v>
      </c>
      <c s="7" r="D42" t="n">
        <v>-21392</v>
      </c>
      <c s="7" r="E42" t="n">
        <v>12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405</v>
      </c>
      <c s="2" r="B1" t="s">
        <v>326</v>
      </c>
    </row>
    <row spans="1:2" r="2">
      <c s="3" r="A2" t="s">
        <v>354</v>
      </c>
    </row>
    <row spans="1:2" r="3">
      <c s="4" r="A3" t="s">
        <v>406</v>
      </c>
      <c s="7" r="B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7</v>
      </c>
      <c s="2" r="B1" t="s">
        <v>87</v>
      </c>
      <c s="2" r="D1" t="s">
        <v>1</v>
      </c>
    </row>
    <row spans="1:5" r="2">
      <c s="2" r="B2" t="s">
        <v>2</v>
      </c>
      <c s="2" r="C2" t="s">
        <v>88</v>
      </c>
      <c s="2" r="D2" t="s">
        <v>2</v>
      </c>
      <c s="2" r="E2" t="s">
        <v>88</v>
      </c>
    </row>
    <row spans="1:5" r="3">
      <c s="3" r="A3" t="s">
        <v>214</v>
      </c>
    </row>
    <row spans="1:5" r="4">
      <c s="4" r="A4" t="s">
        <v>408</v>
      </c>
      <c s="10" r="B4" t="n">
        <v>6.5</v>
      </c>
      <c s="10" r="C4" t="n">
        <v>5.9</v>
      </c>
      <c s="10" r="D4" t="n">
        <v>19.6</v>
      </c>
      <c s="10" r="E4" t="n">
        <v>18.2</v>
      </c>
    </row>
    <row spans="1:5" r="5">
      <c s="4" r="A5" t="s">
        <v>409</v>
      </c>
      <c s="11" r="B5" t="n">
        <v>1.6</v>
      </c>
      <c s="11" r="C5" t="n">
        <v>1.4</v>
      </c>
      <c s="11" r="D5" t="n">
        <v>4.8</v>
      </c>
      <c s="11" r="E5" t="n">
        <v>4.9</v>
      </c>
    </row>
    <row spans="1:5" r="6">
      <c s="4" r="A6" t="s">
        <v>103</v>
      </c>
      <c s="10" r="B6" t="n">
        <v>6.5</v>
      </c>
      <c s="10" r="C6" t="n">
        <v>1.7</v>
      </c>
      <c s="10" r="D6" t="n">
        <v>19.2</v>
      </c>
      <c s="7" r="E6" t="n">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410</v>
      </c>
      <c s="2" r="B1" t="s">
        <v>1</v>
      </c>
    </row>
    <row spans="1:2" r="2">
      <c s="2" r="B2" t="s">
        <v>326</v>
      </c>
    </row>
    <row spans="1:2" r="3">
      <c s="4" r="A3" t="s">
        <v>411</v>
      </c>
    </row>
    <row spans="1:2" r="4">
      <c s="3" r="A4" t="s">
        <v>412</v>
      </c>
    </row>
    <row spans="1:2" r="5">
      <c s="4" r="A5" t="s">
        <v>413</v>
      </c>
      <c s="4" r="B5" t="s">
        <v>414</v>
      </c>
    </row>
    <row spans="1:2" r="6">
      <c s="4" r="A6" t="s">
        <v>415</v>
      </c>
      <c s="10" r="B6" t="n">
        <v>49.2</v>
      </c>
    </row>
    <row spans="1:2" r="7">
      <c s="4" r="A7" t="s">
        <v>416</v>
      </c>
      <c s="7" r="B7" t="n">
        <v>33</v>
      </c>
    </row>
    <row spans="1:2" r="8">
      <c s="4" r="A8" t="s">
        <v>417</v>
      </c>
    </row>
    <row spans="1:2" r="9">
      <c s="3" r="A9" t="s">
        <v>412</v>
      </c>
    </row>
    <row spans="1:2" r="10">
      <c s="4" r="A10" t="s">
        <v>413</v>
      </c>
      <c s="4" r="B10" t="s">
        <v>418</v>
      </c>
    </row>
    <row spans="1:2" r="11">
      <c s="4" r="A11" t="s">
        <v>415</v>
      </c>
      <c s="7" r="B11" t="n">
        <v>33</v>
      </c>
    </row>
    <row spans="1:2" r="12">
      <c s="4" r="A12" t="s">
        <v>416</v>
      </c>
      <c s="7" r="B12" t="n">
        <v>0</v>
      </c>
    </row>
    <row spans="1:2" r="13">
      <c s="4" r="A13" t="s">
        <v>419</v>
      </c>
    </row>
    <row spans="1:2" r="14">
      <c s="3" r="A14" t="s">
        <v>412</v>
      </c>
    </row>
    <row spans="1:2" r="15">
      <c s="4" r="A15" t="s">
        <v>413</v>
      </c>
      <c s="4" r="B15" t="s">
        <v>420</v>
      </c>
    </row>
    <row spans="1:2" r="16">
      <c s="4" r="A16" t="s">
        <v>415</v>
      </c>
      <c s="10" r="B16" t="n">
        <v>69.8</v>
      </c>
    </row>
    <row spans="1:2" r="17">
      <c s="4" r="A17" t="s">
        <v>416</v>
      </c>
      <c s="7" r="B1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6"/>
  </cols>
  <sheetData>
    <row spans="1:2" r="1">
      <c s="1" r="A1" t="s">
        <v>421</v>
      </c>
      <c s="2" r="B1" t="s">
        <v>1</v>
      </c>
    </row>
    <row spans="1:2" r="2">
      <c s="2" r="B2" t="s">
        <v>326</v>
      </c>
    </row>
    <row spans="1:2" r="3">
      <c s="3" r="A3" t="s">
        <v>412</v>
      </c>
    </row>
    <row spans="1:2" r="4">
      <c s="4" r="A4" t="s">
        <v>27</v>
      </c>
      <c s="7" r="B4" t="n">
        <v>51617</v>
      </c>
    </row>
    <row spans="1:2" r="5">
      <c s="4" r="A5" t="s">
        <v>28</v>
      </c>
      <c s="5" r="B5" t="n">
        <v>97702</v>
      </c>
    </row>
    <row spans="1:2" r="6">
      <c s="4" r="A6" t="s">
        <v>422</v>
      </c>
      <c s="5" r="B6" t="n">
        <v>3834</v>
      </c>
    </row>
    <row spans="1:2" r="7">
      <c s="4" r="A7" t="s">
        <v>380</v>
      </c>
      <c s="5" r="B7" t="n">
        <v>1252</v>
      </c>
    </row>
    <row spans="1:2" r="8">
      <c s="4" r="A8" t="s">
        <v>423</v>
      </c>
      <c s="5" r="B8" t="n">
        <v>171480</v>
      </c>
    </row>
    <row spans="1:2" r="9">
      <c s="4" r="A9" t="s">
        <v>424</v>
      </c>
      <c s="5" r="B9" t="n">
        <v>-33735</v>
      </c>
    </row>
    <row spans="1:2" r="10">
      <c s="4" r="A10" t="s">
        <v>425</v>
      </c>
      <c s="5" r="B10" t="n">
        <v>-18191</v>
      </c>
    </row>
    <row spans="1:2" r="11">
      <c s="4" r="A11" t="s">
        <v>426</v>
      </c>
      <c s="5" r="B11" t="n">
        <v>-1144</v>
      </c>
    </row>
    <row spans="1:2" r="12">
      <c s="4" r="A12" t="s">
        <v>427</v>
      </c>
      <c s="5" r="B12" t="n">
        <v>118410</v>
      </c>
    </row>
    <row spans="1:2" r="13">
      <c s="4" r="A13" t="s">
        <v>428</v>
      </c>
    </row>
    <row spans="1:2" r="14">
      <c s="3" r="A14" t="s">
        <v>412</v>
      </c>
    </row>
    <row spans="1:2" r="15">
      <c s="4" r="A15" t="s">
        <v>429</v>
      </c>
      <c s="7" r="B15" t="n">
        <v>11325</v>
      </c>
    </row>
    <row spans="1:2" r="16">
      <c s="4" r="A16" t="s">
        <v>430</v>
      </c>
      <c s="4" r="B16" t="s">
        <v>431</v>
      </c>
    </row>
    <row spans="1:2" r="17">
      <c s="4" r="A17" t="s">
        <v>432</v>
      </c>
    </row>
    <row spans="1:2" r="18">
      <c s="3" r="A18" t="s">
        <v>412</v>
      </c>
    </row>
    <row spans="1:2" r="19">
      <c s="4" r="A19" t="s">
        <v>429</v>
      </c>
      <c s="7" r="B19" t="n">
        <v>5750</v>
      </c>
    </row>
    <row spans="1:2" r="20">
      <c s="4" r="A20" t="s">
        <v>430</v>
      </c>
      <c s="4" r="B20" t="s">
        <v>433</v>
      </c>
    </row>
    <row spans="1:2" r="21">
      <c s="4" r="A21" t="s">
        <v>434</v>
      </c>
    </row>
    <row spans="1:2" r="22">
      <c s="3" r="A22" t="s">
        <v>412</v>
      </c>
    </row>
    <row spans="1:2" r="23">
      <c s="4" r="A23" t="s">
        <v>430</v>
      </c>
      <c s="4" r="B23"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436</v>
      </c>
      <c s="2" r="B1" t="s">
        <v>326</v>
      </c>
    </row>
    <row spans="1:2" r="2">
      <c s="3" r="A2" t="s">
        <v>217</v>
      </c>
    </row>
    <row spans="1:2" r="3">
      <c s="4" r="A3" t="s">
        <v>437</v>
      </c>
      <c s="10" r="B3" t="n">
        <v>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s="1" r="A1" t="s">
        <v>438</v>
      </c>
      <c s="2" r="B1" t="s">
        <v>1</v>
      </c>
    </row>
    <row spans="1:2" r="2">
      <c s="2" r="B2" t="s">
        <v>326</v>
      </c>
    </row>
    <row spans="1:2" r="3">
      <c s="3" r="A3" t="s">
        <v>217</v>
      </c>
    </row>
    <row spans="1:2" r="4">
      <c s="4" r="A4" t="s">
        <v>439</v>
      </c>
      <c s="7" r="B4" t="n">
        <v>102730</v>
      </c>
    </row>
    <row spans="1:2" r="5">
      <c s="4" r="A5" t="s">
        <v>440</v>
      </c>
      <c s="5" r="B5" t="n">
        <v>14279</v>
      </c>
    </row>
    <row spans="1:2" r="6">
      <c s="4" r="A6" t="s">
        <v>441</v>
      </c>
      <c s="5" r="B6" t="n">
        <v>1401</v>
      </c>
    </row>
    <row spans="1:2" r="7">
      <c s="4" r="A7" t="s">
        <v>442</v>
      </c>
      <c s="7" r="B7" t="n">
        <v>118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443</v>
      </c>
      <c s="2" r="B1" t="s">
        <v>1</v>
      </c>
    </row>
    <row spans="1:3" r="2">
      <c s="2" r="B2" t="s">
        <v>2</v>
      </c>
      <c s="2" r="C2" t="s">
        <v>88</v>
      </c>
    </row>
    <row spans="1:3" r="3">
      <c s="3" r="A3" t="s">
        <v>217</v>
      </c>
    </row>
    <row spans="1:3" r="4">
      <c s="4" r="A4" t="s">
        <v>444</v>
      </c>
      <c s="10" r="B4" t="n">
        <v>5.8</v>
      </c>
      <c s="10" r="C4" t="n">
        <v>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45</v>
      </c>
      <c s="2" r="B1" t="s">
        <v>87</v>
      </c>
      <c s="2" r="C1" t="s">
        <v>1</v>
      </c>
    </row>
    <row spans="1:4" r="2">
      <c s="2" r="B2" t="s">
        <v>88</v>
      </c>
      <c s="2" r="C2" t="s">
        <v>2</v>
      </c>
      <c s="2" r="D2" t="s">
        <v>88</v>
      </c>
    </row>
    <row spans="1:4" r="3">
      <c s="3" r="A3" t="s">
        <v>446</v>
      </c>
    </row>
    <row spans="1:4" r="4">
      <c s="4" r="A4" t="s">
        <v>447</v>
      </c>
      <c s="7" r="B4" t="n">
        <v>257997</v>
      </c>
      <c s="7" r="C4" t="n">
        <v>777417</v>
      </c>
      <c s="7" r="D4" t="n">
        <v>772004</v>
      </c>
    </row>
    <row spans="1:4" r="5">
      <c s="4" r="A5" t="s">
        <v>448</v>
      </c>
      <c s="5" r="B5" t="n">
        <v>208</v>
      </c>
      <c s="5" r="C5" t="n">
        <v>-255931</v>
      </c>
      <c s="5" r="D5" t="n">
        <v>57104</v>
      </c>
    </row>
    <row spans="1:4" r="6">
      <c s="4" r="A6" t="s">
        <v>449</v>
      </c>
      <c s="7" r="B6" t="n">
        <v>56570</v>
      </c>
      <c s="7" r="C6" t="n">
        <v>-196148</v>
      </c>
      <c s="7" r="D6" t="n">
        <v>110257</v>
      </c>
    </row>
    <row spans="1:4" r="7">
      <c s="3" r="A7" t="s">
        <v>123</v>
      </c>
    </row>
    <row spans="1:4" r="8">
      <c s="4" r="A8" t="s">
        <v>122</v>
      </c>
      <c s="8" r="B8" t="n">
        <v>0.16</v>
      </c>
      <c s="8" r="C8" t="n">
        <v>-0.55</v>
      </c>
      <c s="8" r="D8" t="n">
        <v>0.3</v>
      </c>
    </row>
    <row spans="1:4" r="9">
      <c s="3" r="A9" t="s">
        <v>126</v>
      </c>
    </row>
    <row spans="1:4" r="10">
      <c s="4" r="A10" t="s">
        <v>122</v>
      </c>
      <c s="8" r="B10" t="n">
        <v>0.16</v>
      </c>
      <c s="8" r="C10" t="n">
        <v>-0.55</v>
      </c>
      <c s="8" r="D10" t="n">
        <v>0.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7</v>
      </c>
      <c s="2" r="B1" t="s">
        <v>87</v>
      </c>
      <c s="2" r="D1" t="s">
        <v>1</v>
      </c>
    </row>
    <row spans="1:5" r="2">
      <c s="2" r="B2" t="s">
        <v>2</v>
      </c>
      <c s="2" r="C2" t="s">
        <v>88</v>
      </c>
      <c s="2" r="D2" t="s">
        <v>2</v>
      </c>
      <c s="2" r="E2" t="s">
        <v>88</v>
      </c>
    </row>
    <row spans="1:5" r="3">
      <c s="4" r="A3" t="s">
        <v>117</v>
      </c>
      <c s="7" r="B3" t="n">
        <v>59823</v>
      </c>
      <c s="7" r="C3" t="n">
        <v>66481</v>
      </c>
      <c s="7" r="D3" t="n">
        <v>-164044</v>
      </c>
      <c s="7" r="E3" t="n">
        <v>124997</v>
      </c>
    </row>
    <row spans="1:5" r="4">
      <c s="3" r="A4" t="s">
        <v>128</v>
      </c>
    </row>
    <row spans="1:5" r="5">
      <c s="4" r="A5" t="s">
        <v>129</v>
      </c>
      <c s="5" r="B5" t="n">
        <v>-1153</v>
      </c>
      <c s="5" r="C5" t="n">
        <v>-1729</v>
      </c>
      <c s="5" r="D5" t="n">
        <v>-1372</v>
      </c>
      <c s="5" r="E5" t="n">
        <v>6654</v>
      </c>
    </row>
    <row spans="1:5" r="6">
      <c s="4" r="A6" t="s">
        <v>130</v>
      </c>
      <c s="5" r="B6" t="n">
        <v>97</v>
      </c>
      <c s="5" r="C6" t="n">
        <v>2999</v>
      </c>
      <c s="5" r="D6" t="n">
        <v>417</v>
      </c>
      <c s="5" r="E6" t="n">
        <v>535</v>
      </c>
    </row>
    <row spans="1:5" r="7">
      <c s="4" r="A7" t="s">
        <v>131</v>
      </c>
      <c s="5" r="B7" t="n">
        <v>172</v>
      </c>
      <c s="5" r="C7" t="n">
        <v>118</v>
      </c>
      <c s="5" r="D7" t="n">
        <v>1001</v>
      </c>
      <c s="5" r="E7" t="n">
        <v>354</v>
      </c>
    </row>
    <row spans="1:5" r="8">
      <c s="4" r="A8" t="s">
        <v>132</v>
      </c>
      <c s="5" r="B8" t="n">
        <v>0</v>
      </c>
      <c s="5" r="C8" t="n">
        <v>0</v>
      </c>
      <c s="5" r="D8" t="n">
        <v>0</v>
      </c>
      <c s="5" r="E8" t="n">
        <v>-840</v>
      </c>
    </row>
    <row spans="1:5" r="9">
      <c s="4" r="A9" t="s">
        <v>133</v>
      </c>
      <c s="5" r="B9" t="n">
        <v>0</v>
      </c>
      <c s="5" r="C9" t="n">
        <v>-182</v>
      </c>
      <c s="5" r="D9" t="n">
        <v>0</v>
      </c>
      <c s="5" r="E9" t="n">
        <v>-649</v>
      </c>
    </row>
    <row spans="1:5" r="10">
      <c s="4" r="A10" t="s">
        <v>134</v>
      </c>
      <c s="5" r="B10" t="n">
        <v>-884</v>
      </c>
      <c s="5" r="C10" t="n">
        <v>6815</v>
      </c>
      <c s="5" r="D10" t="n">
        <v>46</v>
      </c>
      <c s="5" r="E10" t="n">
        <v>31378</v>
      </c>
    </row>
    <row spans="1:5" r="11">
      <c s="4" r="A11" t="s">
        <v>135</v>
      </c>
      <c s="5" r="B11" t="n">
        <v>58939</v>
      </c>
      <c s="5" r="C11" t="n">
        <v>73296</v>
      </c>
      <c s="5" r="D11" t="n">
        <v>-163998</v>
      </c>
      <c s="5" r="E11" t="n">
        <v>156375</v>
      </c>
    </row>
    <row spans="1:5" r="12">
      <c s="3" r="A12" t="s">
        <v>136</v>
      </c>
    </row>
    <row spans="1:5" r="13">
      <c s="4" r="A13" t="s">
        <v>137</v>
      </c>
      <c s="5" r="B13" t="n">
        <v>-268</v>
      </c>
      <c s="5" r="C13" t="n">
        <v>2125</v>
      </c>
      <c s="5" r="D13" t="n">
        <v>-1590</v>
      </c>
      <c s="5" r="E13" t="n">
        <v>2985</v>
      </c>
    </row>
    <row spans="1:5" r="14">
      <c s="4" r="A14" t="s">
        <v>129</v>
      </c>
      <c s="5" r="B14" t="n">
        <v>359</v>
      </c>
      <c s="5" r="C14" t="n">
        <v>647</v>
      </c>
      <c s="5" r="D14" t="n">
        <v>644</v>
      </c>
      <c s="5" r="E14" t="n">
        <v>634</v>
      </c>
    </row>
    <row spans="1:5" r="15">
      <c s="4" r="A15" t="s">
        <v>138</v>
      </c>
      <c s="5" r="B15" t="n">
        <v>91</v>
      </c>
      <c s="5" r="C15" t="n">
        <v>-1192</v>
      </c>
      <c s="5" r="D15" t="n">
        <v>-946</v>
      </c>
      <c s="5" r="E15" t="n">
        <v>-345</v>
      </c>
    </row>
    <row spans="1:5" r="16">
      <c s="4" r="A16" t="s">
        <v>139</v>
      </c>
      <c s="5" r="B16" t="n">
        <v>59030</v>
      </c>
      <c s="5" r="C16" t="n">
        <v>72104</v>
      </c>
      <c s="5" r="D16" t="n">
        <v>-164944</v>
      </c>
      <c s="5" r="E16" t="n">
        <v>156030</v>
      </c>
    </row>
    <row spans="1:5" r="17">
      <c s="4" r="A17" t="s">
        <v>140</v>
      </c>
    </row>
    <row spans="1:5" r="18">
      <c s="3" r="A18" t="s">
        <v>128</v>
      </c>
    </row>
    <row spans="1:5" r="19">
      <c s="4" r="A19" t="s">
        <v>141</v>
      </c>
      <c s="5" r="B19" t="n">
        <v>0</v>
      </c>
      <c s="5" r="C19" t="n">
        <v>5609</v>
      </c>
      <c s="5" r="D19" t="n">
        <v>0</v>
      </c>
      <c s="5" r="E19" t="n">
        <v>25324</v>
      </c>
    </row>
    <row spans="1:5" r="20">
      <c s="4" r="A20" t="s">
        <v>142</v>
      </c>
    </row>
    <row spans="1:5" r="21">
      <c s="3" r="A21" t="s">
        <v>128</v>
      </c>
    </row>
    <row spans="1:5" r="22">
      <c s="4" r="A22" t="s">
        <v>141</v>
      </c>
      <c s="7" r="B22" t="n">
        <v>0</v>
      </c>
      <c s="7" r="C22" t="n">
        <v>-3964</v>
      </c>
      <c s="5" r="D22" t="n">
        <v>0</v>
      </c>
      <c s="7" r="E22" t="n">
        <v>-3964</v>
      </c>
    </row>
    <row spans="1:5" r="23">
      <c s="4" r="A23" t="s">
        <v>135</v>
      </c>
      <c s="7" r="D23" t="n">
        <v>9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0</v>
      </c>
      <c s="2" r="B1" t="s">
        <v>2</v>
      </c>
      <c s="2" r="C1" t="s">
        <v>25</v>
      </c>
      <c s="2" r="D1" t="s">
        <v>88</v>
      </c>
      <c s="2" r="E1" t="s">
        <v>451</v>
      </c>
    </row>
    <row spans="1:5" r="2">
      <c s="3" r="A2" t="s">
        <v>220</v>
      </c>
    </row>
    <row spans="1:5" r="3">
      <c s="4" r="A3" t="s">
        <v>452</v>
      </c>
      <c s="7" r="B3" t="n">
        <v>46885</v>
      </c>
      <c s="7" r="C3" t="n">
        <v>52444</v>
      </c>
      <c s="7" r="D3" t="n">
        <v>52820</v>
      </c>
      <c s="7" r="E3" t="n">
        <v>72218</v>
      </c>
    </row>
    <row spans="1:5" r="4">
      <c s="4" r="A4" t="s">
        <v>358</v>
      </c>
      <c s="5" r="B4" t="n">
        <v>545</v>
      </c>
      <c s="5" r="C4" t="n">
        <v>3801</v>
      </c>
    </row>
    <row spans="1:5" r="5">
      <c s="4" r="A5" t="s">
        <v>39</v>
      </c>
      <c s="7" r="B5" t="n">
        <v>47430</v>
      </c>
      <c s="7" r="C5" t="n">
        <v>56245</v>
      </c>
      <c s="7" r="D5" t="n">
        <v>576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33"/>
    <col customWidth="1" max="3" min="3" width="26"/>
  </cols>
  <sheetData>
    <row spans="1:3" r="1">
      <c s="1" r="A1" t="s">
        <v>453</v>
      </c>
      <c s="2" r="B1" t="s">
        <v>1</v>
      </c>
      <c s="2" r="C1" t="s">
        <v>454</v>
      </c>
    </row>
    <row spans="1:3" r="2">
      <c s="2" r="B2" t="s">
        <v>455</v>
      </c>
      <c s="2" r="C2" t="s">
        <v>456</v>
      </c>
    </row>
    <row spans="1:3" r="3">
      <c s="3" r="A3" t="s">
        <v>220</v>
      </c>
    </row>
    <row spans="1:3" r="4">
      <c s="4" r="A4" t="s">
        <v>457</v>
      </c>
      <c s="5" r="B4" t="n">
        <v>5</v>
      </c>
      <c s="5" r="C4" t="n">
        <v>6</v>
      </c>
    </row>
    <row spans="1:3" r="5">
      <c s="4" r="A5" t="s">
        <v>458</v>
      </c>
      <c s="10" r="B5" t="n">
        <v>9.800000000000001</v>
      </c>
    </row>
    <row spans="1:3" r="6">
      <c s="4" r="A6" t="s">
        <v>459</v>
      </c>
      <c s="5" r="B6" t="n">
        <v>1</v>
      </c>
    </row>
    <row spans="1:3" r="7">
      <c s="4" r="A7" t="s">
        <v>460</v>
      </c>
      <c s="4" r="B7" t="s">
        <v>461</v>
      </c>
    </row>
    <row spans="1:3" r="8">
      <c s="4" r="A8" t="s">
        <v>462</v>
      </c>
      <c s="5" r="B8" t="n">
        <v>1</v>
      </c>
    </row>
    <row spans="1:3" r="9">
      <c s="4" r="A9" t="s">
        <v>463</v>
      </c>
      <c s="10" r="B9" t="n">
        <v>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4</v>
      </c>
      <c s="2" r="B1" t="s">
        <v>1</v>
      </c>
    </row>
    <row spans="1:3" r="2">
      <c s="2" r="B2" t="s">
        <v>2</v>
      </c>
      <c s="2" r="C2" t="s">
        <v>88</v>
      </c>
    </row>
    <row spans="1:3" r="3">
      <c s="3" r="A3" t="s">
        <v>220</v>
      </c>
    </row>
    <row spans="1:3" r="4">
      <c s="4" r="A4" t="s">
        <v>465</v>
      </c>
      <c s="7" r="B4" t="n">
        <v>52444</v>
      </c>
      <c s="7" r="C4" t="n">
        <v>72218</v>
      </c>
    </row>
    <row spans="1:3" r="5">
      <c s="3" r="A5" t="s">
        <v>466</v>
      </c>
    </row>
    <row spans="1:3" r="6">
      <c s="4" r="A6" t="s">
        <v>467</v>
      </c>
      <c s="5" r="B6" t="n">
        <v>0</v>
      </c>
      <c s="5" r="C6" t="n">
        <v>810</v>
      </c>
    </row>
    <row spans="1:3" r="7">
      <c s="4" r="A7" t="s">
        <v>468</v>
      </c>
      <c s="5" r="B7" t="n">
        <v>730</v>
      </c>
      <c s="5" r="C7" t="n">
        <v>689</v>
      </c>
    </row>
    <row spans="1:3" r="8">
      <c s="3" r="A8" t="s">
        <v>469</v>
      </c>
    </row>
    <row spans="1:3" r="9">
      <c s="4" r="A9" t="s">
        <v>470</v>
      </c>
      <c s="5" r="B9" t="n">
        <v>-6289</v>
      </c>
      <c s="5" r="C9" t="n">
        <v>-347</v>
      </c>
    </row>
    <row spans="1:3" r="10">
      <c s="4" r="A10" t="s">
        <v>358</v>
      </c>
      <c s="5" r="B10" t="n">
        <v>0</v>
      </c>
      <c s="5" r="C10" t="n">
        <v>-20550</v>
      </c>
    </row>
    <row spans="1:3" r="11">
      <c s="4" r="A11" t="s">
        <v>471</v>
      </c>
      <c s="7" r="B11" t="n">
        <v>46885</v>
      </c>
      <c s="7" r="C11" t="n">
        <v>528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2</v>
      </c>
      <c s="2" r="C1" t="s">
        <v>25</v>
      </c>
    </row>
    <row spans="1:3" r="2">
      <c s="3" r="A2" t="s">
        <v>473</v>
      </c>
    </row>
    <row spans="1:3" r="3">
      <c s="4" r="A3" t="s">
        <v>474</v>
      </c>
      <c s="7" r="B3" t="n">
        <v>323146</v>
      </c>
      <c s="7" r="C3" t="n">
        <v>389216</v>
      </c>
    </row>
    <row spans="1:3" r="4">
      <c s="3" r="A4" t="s">
        <v>475</v>
      </c>
    </row>
    <row spans="1:3" r="5">
      <c s="4" r="A5" t="s">
        <v>476</v>
      </c>
      <c s="5" r="B5" t="n">
        <v>21924</v>
      </c>
      <c s="5" r="C5" t="n">
        <v>14456</v>
      </c>
    </row>
    <row spans="1:3" r="6">
      <c s="4" r="A6" t="s">
        <v>380</v>
      </c>
      <c s="5" r="B6" t="n">
        <v>21829</v>
      </c>
      <c s="5" r="C6" t="n">
        <v>39746</v>
      </c>
    </row>
    <row spans="1:3" r="7">
      <c s="4" r="A7" t="s">
        <v>477</v>
      </c>
      <c s="5" r="B7" t="n">
        <v>8400</v>
      </c>
      <c s="5" r="C7" t="n">
        <v>8024</v>
      </c>
    </row>
    <row spans="1:3" r="8">
      <c s="4" r="A8" t="s">
        <v>478</v>
      </c>
      <c s="5" r="B8" t="n">
        <v>375299</v>
      </c>
      <c s="5" r="C8" t="n">
        <v>451442</v>
      </c>
    </row>
    <row spans="1:3" r="9">
      <c s="4" r="A9" t="s">
        <v>428</v>
      </c>
    </row>
    <row spans="1:3" r="10">
      <c s="3" r="A10" t="s">
        <v>473</v>
      </c>
    </row>
    <row spans="1:3" r="11">
      <c s="4" r="A11" t="s">
        <v>474</v>
      </c>
      <c s="5" r="B11" t="n">
        <v>134873</v>
      </c>
      <c s="5" r="C11" t="n">
        <v>160351</v>
      </c>
    </row>
    <row spans="1:3" r="12">
      <c s="4" r="A12" t="s">
        <v>479</v>
      </c>
    </row>
    <row spans="1:3" r="13">
      <c s="3" r="A13" t="s">
        <v>473</v>
      </c>
    </row>
    <row spans="1:3" r="14">
      <c s="4" r="A14" t="s">
        <v>474</v>
      </c>
      <c s="5" r="B14" t="n">
        <v>47722</v>
      </c>
      <c s="5" r="C14" t="n">
        <v>57199</v>
      </c>
    </row>
    <row spans="1:3" r="15">
      <c s="4" r="A15" t="s">
        <v>480</v>
      </c>
    </row>
    <row spans="1:3" r="16">
      <c s="3" r="A16" t="s">
        <v>473</v>
      </c>
    </row>
    <row spans="1:3" r="17">
      <c s="4" r="A17" t="s">
        <v>474</v>
      </c>
      <c s="7" r="B17" t="n">
        <v>140551</v>
      </c>
      <c s="7" r="C17" t="n">
        <v>1716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81</v>
      </c>
      <c s="2" r="B1" t="s">
        <v>87</v>
      </c>
      <c s="2" r="D1" t="s">
        <v>1</v>
      </c>
    </row>
    <row spans="1:6" r="2">
      <c s="2" r="B2" t="s">
        <v>2</v>
      </c>
      <c s="2" r="C2" t="s">
        <v>88</v>
      </c>
      <c s="2" r="D2" t="s">
        <v>2</v>
      </c>
      <c s="2" r="E2" t="s">
        <v>88</v>
      </c>
      <c s="2" r="F2" t="s">
        <v>482</v>
      </c>
    </row>
    <row spans="1:6" r="3">
      <c s="3" r="A3" t="s">
        <v>483</v>
      </c>
    </row>
    <row spans="1:6" r="4">
      <c s="4" r="A4" t="s">
        <v>484</v>
      </c>
      <c s="10" r="B4" t="n">
        <v>22.6</v>
      </c>
      <c s="10" r="C4" t="n">
        <v>25.2</v>
      </c>
      <c s="10" r="D4" t="n">
        <v>71.2</v>
      </c>
      <c s="10" r="E4" t="n">
        <v>79.09999999999999</v>
      </c>
    </row>
    <row spans="1:6" r="5">
      <c s="4" r="A5" t="s">
        <v>332</v>
      </c>
    </row>
    <row spans="1:6" r="6">
      <c s="3" r="A6" t="s">
        <v>483</v>
      </c>
    </row>
    <row spans="1:6" r="7">
      <c s="4" r="A7" t="s">
        <v>334</v>
      </c>
      <c s="10" r="F7" t="n">
        <v>2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5</v>
      </c>
      <c s="2" r="B1" t="s">
        <v>1</v>
      </c>
    </row>
    <row spans="1:3" r="2">
      <c s="2" r="B2" t="s">
        <v>2</v>
      </c>
      <c s="2" r="C2" t="s">
        <v>25</v>
      </c>
    </row>
    <row spans="1:3" r="3">
      <c s="3" r="A3" t="s">
        <v>486</v>
      </c>
    </row>
    <row spans="1:3" r="4">
      <c s="4" r="A4" t="s">
        <v>487</v>
      </c>
      <c s="7" r="B4" t="n">
        <v>395000</v>
      </c>
      <c s="7" r="C4" t="n">
        <v>29009</v>
      </c>
    </row>
    <row spans="1:3" r="5">
      <c s="4" r="A5" t="s">
        <v>488</v>
      </c>
      <c s="5" r="B5" t="n">
        <v>300000</v>
      </c>
      <c s="5" r="C5" t="n">
        <v>350000</v>
      </c>
    </row>
    <row spans="1:3" r="6">
      <c s="4" r="A6" t="s">
        <v>489</v>
      </c>
      <c s="5" r="B6" t="n">
        <v>200000</v>
      </c>
      <c s="7" r="C6" t="n">
        <v>400000</v>
      </c>
    </row>
    <row spans="1:3" r="7">
      <c s="4" r="A7" t="s">
        <v>490</v>
      </c>
    </row>
    <row spans="1:3" r="8">
      <c s="3" r="A8" t="s">
        <v>486</v>
      </c>
    </row>
    <row spans="1:3" r="9">
      <c s="4" r="A9" t="s">
        <v>487</v>
      </c>
      <c s="7" r="B9" t="n">
        <v>385000</v>
      </c>
    </row>
    <row spans="1:3" r="10">
      <c s="4" r="A10" t="s">
        <v>491</v>
      </c>
      <c s="4" r="B10" t="s">
        <v>492</v>
      </c>
    </row>
    <row spans="1:3" r="11">
      <c s="4" r="A11" t="s">
        <v>493</v>
      </c>
      <c s="4" r="B11" t="s">
        <v>494</v>
      </c>
    </row>
    <row spans="1:3" r="12">
      <c s="4" r="A12" t="s">
        <v>495</v>
      </c>
    </row>
    <row spans="1:3" r="13">
      <c s="3" r="A13" t="s">
        <v>486</v>
      </c>
    </row>
    <row spans="1:3" r="14">
      <c s="4" r="A14" t="s">
        <v>487</v>
      </c>
      <c s="7" r="B14" t="n">
        <v>10000</v>
      </c>
    </row>
    <row spans="1:3" r="15">
      <c s="4" r="A15" t="s">
        <v>491</v>
      </c>
      <c s="4" r="B15" t="s">
        <v>492</v>
      </c>
    </row>
    <row spans="1:3" r="16">
      <c s="4" r="A16" t="s">
        <v>493</v>
      </c>
      <c s="4" r="B16" t="s">
        <v>494</v>
      </c>
    </row>
    <row spans="1:3" r="17">
      <c s="4" r="A17" t="s">
        <v>496</v>
      </c>
    </row>
    <row spans="1:3" r="18">
      <c s="3" r="A18" t="s">
        <v>486</v>
      </c>
    </row>
    <row spans="1:3" r="19">
      <c s="4" r="A19" t="s">
        <v>488</v>
      </c>
      <c s="7" r="B19" t="n">
        <v>300000</v>
      </c>
    </row>
    <row spans="1:3" r="20">
      <c s="4" r="A20" t="s">
        <v>491</v>
      </c>
      <c s="4" r="B20" t="s">
        <v>497</v>
      </c>
    </row>
    <row spans="1:3" r="21">
      <c s="4" r="A21" t="s">
        <v>498</v>
      </c>
      <c s="4" r="B21" t="s">
        <v>499</v>
      </c>
    </row>
    <row spans="1:3" r="22">
      <c s="4" r="A22" t="s">
        <v>500</v>
      </c>
    </row>
    <row spans="1:3" r="23">
      <c s="3" r="A23" t="s">
        <v>486</v>
      </c>
    </row>
    <row spans="1:3" r="24">
      <c s="4" r="A24" t="s">
        <v>489</v>
      </c>
      <c s="7" r="B24" t="n">
        <v>200000</v>
      </c>
    </row>
    <row spans="1:3" r="25">
      <c s="4" r="A25" t="s">
        <v>491</v>
      </c>
      <c s="4" r="B25" t="s">
        <v>501</v>
      </c>
    </row>
    <row spans="1:3" r="26">
      <c s="4" r="A26" t="s">
        <v>498</v>
      </c>
      <c s="4" r="B26"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502</v>
      </c>
      <c s="2" r="B1" t="s">
        <v>1</v>
      </c>
    </row>
    <row spans="1:3" r="2">
      <c s="2" r="B2" t="s">
        <v>2</v>
      </c>
      <c s="2" r="C2" t="s">
        <v>503</v>
      </c>
    </row>
    <row spans="1:3" r="3">
      <c s="4" r="A3" t="s">
        <v>504</v>
      </c>
    </row>
    <row spans="1:3" r="4">
      <c s="3" r="A4" t="s">
        <v>486</v>
      </c>
    </row>
    <row spans="1:3" r="5">
      <c s="4" r="A5" t="s">
        <v>505</v>
      </c>
      <c s="4" r="B5" t="s">
        <v>506</v>
      </c>
    </row>
    <row spans="1:3" r="6">
      <c s="4" r="A6" t="s">
        <v>507</v>
      </c>
    </row>
    <row spans="1:3" r="7">
      <c s="3" r="A7" t="s">
        <v>486</v>
      </c>
    </row>
    <row spans="1:3" r="8">
      <c s="4" r="A8" t="s">
        <v>508</v>
      </c>
      <c s="4" r="B8" t="s">
        <v>509</v>
      </c>
    </row>
    <row spans="1:3" r="9">
      <c s="4" r="A9" t="s">
        <v>510</v>
      </c>
    </row>
    <row spans="1:3" r="10">
      <c s="3" r="A10" t="s">
        <v>486</v>
      </c>
    </row>
    <row spans="1:3" r="11">
      <c s="4" r="A11" t="s">
        <v>508</v>
      </c>
      <c s="4" r="B11" t="s">
        <v>511</v>
      </c>
    </row>
    <row spans="1:3" r="12">
      <c s="4" r="A12" t="s">
        <v>512</v>
      </c>
    </row>
    <row spans="1:3" r="13">
      <c s="3" r="A13" t="s">
        <v>486</v>
      </c>
    </row>
    <row spans="1:3" r="14">
      <c s="4" r="A14" t="s">
        <v>513</v>
      </c>
      <c s="7" r="B14" t="n">
        <v>750000000</v>
      </c>
    </row>
    <row spans="1:3" r="15">
      <c s="4" r="A15" t="s">
        <v>514</v>
      </c>
      <c s="7" r="B15" t="n">
        <v>1250000000</v>
      </c>
    </row>
    <row spans="1:3" r="16">
      <c s="4" r="A16" t="s">
        <v>515</v>
      </c>
      <c s="4" r="B16" t="s">
        <v>516</v>
      </c>
    </row>
    <row spans="1:3" r="17">
      <c s="4" r="A17" t="s">
        <v>517</v>
      </c>
      <c s="4" r="B17" t="s">
        <v>518</v>
      </c>
    </row>
    <row spans="1:3" r="18">
      <c s="4" r="A18" t="s">
        <v>519</v>
      </c>
      <c s="4" r="B18" t="s">
        <v>520</v>
      </c>
    </row>
    <row spans="1:3" r="19">
      <c s="4" r="A19" t="s">
        <v>521</v>
      </c>
    </row>
    <row spans="1:3" r="20">
      <c s="3" r="A20" t="s">
        <v>486</v>
      </c>
    </row>
    <row spans="1:3" r="21">
      <c s="4" r="A21" t="s">
        <v>522</v>
      </c>
      <c s="7" r="B21" t="n">
        <v>50000000</v>
      </c>
    </row>
    <row spans="1:3" r="22">
      <c s="4" r="A22" t="s">
        <v>523</v>
      </c>
    </row>
    <row spans="1:3" r="23">
      <c s="3" r="A23" t="s">
        <v>486</v>
      </c>
    </row>
    <row spans="1:3" r="24">
      <c s="4" r="A24" t="s">
        <v>514</v>
      </c>
      <c s="7" r="B24" t="n">
        <v>600000000</v>
      </c>
    </row>
    <row spans="1:3" r="25">
      <c s="4" r="A25" t="s">
        <v>505</v>
      </c>
      <c s="4" r="B25" t="s">
        <v>506</v>
      </c>
    </row>
    <row spans="1:3" r="26">
      <c s="4" r="A26" t="s">
        <v>45</v>
      </c>
      <c s="7" r="C26" t="n">
        <v>400000000</v>
      </c>
    </row>
    <row spans="1:3" r="27">
      <c s="4" r="A27" t="s">
        <v>524</v>
      </c>
      <c s="4" r="B27" t="s">
        <v>525</v>
      </c>
    </row>
    <row spans="1:3" r="28">
      <c s="4" r="A28" t="s">
        <v>526</v>
      </c>
      <c s="4" r="B28" t="s">
        <v>527</v>
      </c>
    </row>
    <row spans="1:3" r="29">
      <c s="4" r="A29" t="s">
        <v>528</v>
      </c>
    </row>
    <row spans="1:3" r="30">
      <c s="3" r="A30" t="s">
        <v>486</v>
      </c>
    </row>
    <row spans="1:3" r="31">
      <c s="4" r="A31" t="s">
        <v>508</v>
      </c>
      <c s="4" r="B31"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30</v>
      </c>
      <c s="2" r="B1" t="s">
        <v>361</v>
      </c>
      <c s="2" r="C1" t="s">
        <v>1</v>
      </c>
    </row>
    <row spans="1:4" r="2">
      <c s="2" r="B2" t="s">
        <v>531</v>
      </c>
      <c s="2" r="C2" t="s">
        <v>2</v>
      </c>
      <c s="2" r="D2" t="s">
        <v>88</v>
      </c>
    </row>
    <row spans="1:4" r="3">
      <c s="3" r="A3" t="s">
        <v>486</v>
      </c>
    </row>
    <row spans="1:4" r="4">
      <c s="4" r="A4" t="s">
        <v>532</v>
      </c>
      <c s="7" r="C4" t="n">
        <v>1047734</v>
      </c>
      <c s="7" r="D4" t="n">
        <v>434074</v>
      </c>
    </row>
    <row spans="1:4" r="5">
      <c s="4" r="A5" t="s">
        <v>533</v>
      </c>
      <c s="5" r="C5" t="n">
        <v>4559</v>
      </c>
      <c s="7" r="D5" t="n">
        <v>699</v>
      </c>
    </row>
    <row spans="1:4" r="6">
      <c s="4" r="A6" t="s">
        <v>534</v>
      </c>
      <c s="7" r="C6" t="n">
        <v>3300</v>
      </c>
    </row>
    <row spans="1:4" r="7">
      <c s="4" r="A7" t="s">
        <v>535</v>
      </c>
    </row>
    <row spans="1:4" r="8">
      <c s="3" r="A8" t="s">
        <v>486</v>
      </c>
    </row>
    <row spans="1:4" r="9">
      <c s="4" r="A9" t="s">
        <v>536</v>
      </c>
      <c s="7" r="B9" t="n">
        <v>500000</v>
      </c>
    </row>
    <row spans="1:4" r="10">
      <c s="4" r="A10" t="s">
        <v>537</v>
      </c>
      <c s="4" r="B10" t="s">
        <v>538</v>
      </c>
    </row>
    <row spans="1:4" r="11">
      <c s="4" r="A11" t="s">
        <v>539</v>
      </c>
      <c s="4" r="B11" t="s">
        <v>540</v>
      </c>
    </row>
    <row spans="1:4" r="12">
      <c s="4" r="A12" t="s">
        <v>533</v>
      </c>
      <c s="7" r="B12" t="n">
        <v>1100</v>
      </c>
    </row>
    <row spans="1:4" r="13">
      <c s="4" r="A13" t="s">
        <v>541</v>
      </c>
    </row>
    <row spans="1:4" r="14">
      <c s="3" r="A14" t="s">
        <v>486</v>
      </c>
    </row>
    <row spans="1:4" r="15">
      <c s="4" r="A15" t="s">
        <v>532</v>
      </c>
      <c s="5" r="B15" t="n">
        <v>350000</v>
      </c>
    </row>
    <row spans="1:4" r="16">
      <c s="4" r="A16" t="s">
        <v>542</v>
      </c>
    </row>
    <row spans="1:4" r="17">
      <c s="3" r="A17" t="s">
        <v>486</v>
      </c>
    </row>
    <row spans="1:4" r="18">
      <c s="4" r="A18" t="s">
        <v>532</v>
      </c>
      <c s="7" r="B18" t="n">
        <v>1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25</v>
      </c>
    </row>
    <row spans="1:3" r="2">
      <c s="3" r="A2" t="s">
        <v>544</v>
      </c>
    </row>
    <row spans="1:3" r="3">
      <c s="4" r="A3" t="s">
        <v>545</v>
      </c>
      <c s="10" r="B3" t="n">
        <v>-3.3</v>
      </c>
      <c s="10" r="C3" t="n">
        <v>-4.3</v>
      </c>
    </row>
    <row spans="1:3" r="4">
      <c s="4" r="A4" t="s">
        <v>546</v>
      </c>
      <c s="11" r="B4" t="n">
        <v>3.1</v>
      </c>
      <c s="11" r="C4" t="n">
        <v>3.7</v>
      </c>
    </row>
    <row spans="1:3" r="5">
      <c s="4" r="A5" t="s">
        <v>547</v>
      </c>
    </row>
    <row spans="1:3" r="6">
      <c s="3" r="A6" t="s">
        <v>544</v>
      </c>
    </row>
    <row spans="1:3" r="7">
      <c s="4" r="A7" t="s">
        <v>545</v>
      </c>
      <c s="5" r="B7" t="n">
        <v>0</v>
      </c>
      <c s="5" r="C7" t="n">
        <v>0</v>
      </c>
    </row>
    <row spans="1:3" r="8">
      <c s="4" r="A8" t="s">
        <v>546</v>
      </c>
      <c s="11" r="B8" t="n">
        <v>3.1</v>
      </c>
      <c s="11" r="C8" t="n">
        <v>3.7</v>
      </c>
    </row>
    <row spans="1:3" r="9">
      <c s="4" r="A9" t="s">
        <v>548</v>
      </c>
    </row>
    <row spans="1:3" r="10">
      <c s="3" r="A10" t="s">
        <v>544</v>
      </c>
    </row>
    <row spans="1:3" r="11">
      <c s="4" r="A11" t="s">
        <v>545</v>
      </c>
      <c s="11" r="B11" t="n">
        <v>-3.3</v>
      </c>
      <c s="11" r="C11" t="n">
        <v>-4.3</v>
      </c>
    </row>
    <row spans="1:3" r="12">
      <c s="4" r="A12" t="s">
        <v>546</v>
      </c>
      <c s="5" r="B12" t="n">
        <v>0</v>
      </c>
      <c s="5" r="C12" t="n">
        <v>0</v>
      </c>
    </row>
    <row spans="1:3" r="13">
      <c s="4" r="A13" t="s">
        <v>549</v>
      </c>
    </row>
    <row spans="1:3" r="14">
      <c s="3" r="A14" t="s">
        <v>544</v>
      </c>
    </row>
    <row spans="1:3" r="15">
      <c s="4" r="A15" t="s">
        <v>545</v>
      </c>
      <c s="5" r="B15" t="n">
        <v>0</v>
      </c>
      <c s="5" r="C15" t="n">
        <v>0</v>
      </c>
    </row>
    <row spans="1:3" r="16">
      <c s="4" r="A16" t="s">
        <v>546</v>
      </c>
      <c s="7" r="B16" t="n">
        <v>0</v>
      </c>
      <c s="7" r="C16"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550</v>
      </c>
      <c s="2" r="B1" t="s">
        <v>1</v>
      </c>
    </row>
    <row spans="1:3" r="2">
      <c s="2" r="B2" t="s">
        <v>551</v>
      </c>
      <c s="2" r="C2" t="s">
        <v>552</v>
      </c>
    </row>
    <row spans="1:3" r="3">
      <c s="3" r="A3" t="s">
        <v>553</v>
      </c>
    </row>
    <row spans="1:3" r="4">
      <c s="4" r="A4" t="s">
        <v>554</v>
      </c>
      <c s="10" r="B4" t="n">
        <v>358.1</v>
      </c>
      <c s="10" r="C4" t="n">
        <v>358.2</v>
      </c>
    </row>
    <row spans="1:3" r="5">
      <c s="4" r="A5" t="s">
        <v>555</v>
      </c>
      <c s="11" r="B5" t="n">
        <v>-2.7</v>
      </c>
    </row>
    <row spans="1:3" r="6">
      <c s="4" r="A6" t="s">
        <v>556</v>
      </c>
    </row>
    <row spans="1:3" r="7">
      <c s="3" r="A7" t="s">
        <v>553</v>
      </c>
    </row>
    <row spans="1:3" r="8">
      <c s="4" r="A8" t="s">
        <v>557</v>
      </c>
      <c s="10" r="B8" t="n">
        <v>78.90000000000001</v>
      </c>
      <c s="7" r="C8" t="n">
        <v>530</v>
      </c>
    </row>
    <row spans="1:3" r="9">
      <c s="4" r="A9" t="s">
        <v>558</v>
      </c>
    </row>
    <row spans="1:3" r="10">
      <c s="3" r="A10" t="s">
        <v>553</v>
      </c>
    </row>
    <row spans="1:3" r="11">
      <c s="4" r="A11" t="s">
        <v>559</v>
      </c>
      <c s="4" r="B11" t="s">
        <v>560</v>
      </c>
    </row>
    <row spans="1:3" r="12">
      <c s="4" r="A12" t="s">
        <v>561</v>
      </c>
      <c s="4" r="B12" t="s">
        <v>562</v>
      </c>
    </row>
    <row spans="1:3" r="13">
      <c s="4" r="A13" t="s">
        <v>563</v>
      </c>
    </row>
    <row spans="1:3" r="14">
      <c s="3" r="A14" t="s">
        <v>553</v>
      </c>
    </row>
    <row spans="1:3" r="15">
      <c s="4" r="A15" t="s">
        <v>564</v>
      </c>
      <c s="5" r="B15" t="n">
        <v>1</v>
      </c>
      <c s="5" r="C15" t="n">
        <v>9</v>
      </c>
    </row>
    <row spans="1:3" r="16">
      <c s="4" r="A16" t="s">
        <v>565</v>
      </c>
    </row>
    <row spans="1:3" r="17">
      <c s="3" r="A17" t="s">
        <v>553</v>
      </c>
    </row>
    <row spans="1:3" r="18">
      <c s="4" r="A18" t="s">
        <v>566</v>
      </c>
      <c s="10" r="B18" t="n">
        <v>3.3</v>
      </c>
    </row>
    <row spans="1:3" r="19">
      <c s="4" r="A19" t="s">
        <v>567</v>
      </c>
      <c s="11" r="B19" t="n">
        <v>3.3</v>
      </c>
      <c s="10" r="C19" t="n">
        <v>4.3</v>
      </c>
    </row>
    <row spans="1:3" r="20">
      <c s="4" r="A20" t="s">
        <v>549</v>
      </c>
    </row>
    <row spans="1:3" r="21">
      <c s="3" r="A21" t="s">
        <v>553</v>
      </c>
    </row>
    <row spans="1:3" r="22">
      <c s="4" r="A22" t="s">
        <v>568</v>
      </c>
      <c s="11" r="B22" t="n">
        <v>361.3</v>
      </c>
      <c s="11" r="C22" t="n">
        <v>362.2</v>
      </c>
    </row>
    <row spans="1:3" r="23">
      <c s="4" r="A23" t="s">
        <v>569</v>
      </c>
    </row>
    <row spans="1:3" r="24">
      <c s="3" r="A24" t="s">
        <v>553</v>
      </c>
    </row>
    <row spans="1:3" r="25">
      <c s="4" r="A25" t="s">
        <v>567</v>
      </c>
      <c s="7" r="B25" t="n">
        <v>0</v>
      </c>
      <c s="7" r="C2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4"/>
    <col customWidth="1" max="5" min="5" width="16"/>
    <col customWidth="1" max="6" min="6" width="50"/>
    <col customWidth="1" max="7" min="7" width="33"/>
    <col customWidth="1" max="8" min="8" width="37"/>
    <col customWidth="1" max="9" min="9" width="23"/>
    <col customWidth="1" max="10" min="10" width="26"/>
  </cols>
  <sheetData>
    <row spans="1:10" r="1">
      <c s="1" r="A1" t="s">
        <v>143</v>
      </c>
      <c s="2" r="B1" t="s">
        <v>144</v>
      </c>
      <c s="2" r="C1" t="s">
        <v>145</v>
      </c>
      <c s="2" r="D1" t="s">
        <v>146</v>
      </c>
      <c s="2" r="E1" t="s">
        <v>147</v>
      </c>
      <c s="2" r="F1" t="s">
        <v>148</v>
      </c>
      <c s="2" r="G1" t="s">
        <v>149</v>
      </c>
      <c s="2" r="H1" t="s">
        <v>150</v>
      </c>
      <c s="2" r="I1" t="s">
        <v>151</v>
      </c>
      <c s="2" r="J1" t="s">
        <v>142</v>
      </c>
    </row>
    <row spans="1:10" r="2">
      <c s="4" r="A2" t="s">
        <v>152</v>
      </c>
      <c s="7" r="B2" t="n">
        <v>3797528</v>
      </c>
      <c s="7" r="C2" t="n">
        <v>350000</v>
      </c>
      <c s="7" r="D2" t="n">
        <v>36071</v>
      </c>
      <c s="7" r="E2" t="n">
        <v>5438778</v>
      </c>
      <c s="7" r="F2" t="n">
        <v>-2047212</v>
      </c>
      <c s="7" r="G2" t="n">
        <v>16609</v>
      </c>
      <c s="7" r="H2" t="n">
        <v>-7352</v>
      </c>
      <c s="7" r="I2" t="n">
        <v>-16646</v>
      </c>
      <c s="7" r="J2" t="n">
        <v>27280</v>
      </c>
    </row>
    <row spans="1:10" r="3">
      <c s="4" r="A3" t="s">
        <v>153</v>
      </c>
      <c s="5" r="B3" t="n">
        <v>7191</v>
      </c>
      <c s="5" r="C3" t="n">
        <v>0</v>
      </c>
      <c s="5" r="D3" t="n">
        <v>42</v>
      </c>
      <c s="5" r="E3" t="n">
        <v>7018</v>
      </c>
      <c s="5" r="F3" t="n">
        <v>0</v>
      </c>
      <c s="5" r="G3" t="n">
        <v>0</v>
      </c>
      <c s="5" r="H3" t="n">
        <v>0</v>
      </c>
      <c s="5" r="I3" t="n">
        <v>131</v>
      </c>
      <c s="5" r="J3" t="n">
        <v>0</v>
      </c>
    </row>
    <row spans="1:10" r="4">
      <c s="4" r="A4" t="s">
        <v>154</v>
      </c>
      <c s="5" r="B4" t="n">
        <v>953</v>
      </c>
      <c s="5" r="C4" t="n">
        <v>0</v>
      </c>
      <c s="5" r="D4" t="n">
        <v>0</v>
      </c>
      <c s="5" r="E4" t="n">
        <v>-2605</v>
      </c>
      <c s="5" r="F4" t="n">
        <v>0</v>
      </c>
      <c s="5" r="G4" t="n">
        <v>761</v>
      </c>
      <c s="5" r="H4" t="n">
        <v>0</v>
      </c>
      <c s="5" r="I4" t="n">
        <v>2797</v>
      </c>
      <c s="5" r="J4" t="n">
        <v>0</v>
      </c>
    </row>
    <row spans="1:10" r="5">
      <c s="4" r="A5" t="s">
        <v>155</v>
      </c>
      <c s="5" r="B5" t="n">
        <v>-371</v>
      </c>
      <c s="5" r="C5" t="n">
        <v>0</v>
      </c>
      <c s="5" r="D5" t="n">
        <v>6</v>
      </c>
      <c s="5" r="E5" t="n">
        <v>3798</v>
      </c>
      <c s="5" r="F5" t="n">
        <v>0</v>
      </c>
      <c s="5" r="G5" t="n">
        <v>-1854</v>
      </c>
      <c s="5" r="H5" t="n">
        <v>0</v>
      </c>
      <c s="5" r="I5" t="n">
        <v>-2321</v>
      </c>
      <c s="5" r="J5" t="n">
        <v>0</v>
      </c>
    </row>
    <row spans="1:10" r="6">
      <c s="4" r="A6" t="s">
        <v>156</v>
      </c>
      <c s="5" r="B6" t="n">
        <v>2308</v>
      </c>
      <c s="5" r="C6" t="n">
        <v>0</v>
      </c>
      <c s="5" r="D6" t="n">
        <v>0</v>
      </c>
      <c s="5" r="E6" t="n">
        <v>2308</v>
      </c>
      <c s="5" r="F6" t="n">
        <v>0</v>
      </c>
      <c s="5" r="G6" t="n">
        <v>0</v>
      </c>
      <c s="5" r="H6" t="n">
        <v>0</v>
      </c>
      <c s="5" r="I6" t="n">
        <v>0</v>
      </c>
      <c s="5" r="J6" t="n">
        <v>0</v>
      </c>
    </row>
    <row spans="1:10" r="7">
      <c s="4" r="A7" t="s">
        <v>157</v>
      </c>
      <c s="5" r="B7" t="n">
        <v>-36</v>
      </c>
      <c s="5" r="C7" t="n">
        <v>0</v>
      </c>
      <c s="5" r="D7" t="n">
        <v>104</v>
      </c>
      <c s="5" r="E7" t="n">
        <v>18116</v>
      </c>
      <c s="5" r="F7" t="n">
        <v>0</v>
      </c>
      <c s="5" r="G7" t="n">
        <v>0</v>
      </c>
      <c s="5" r="H7" t="n">
        <v>0</v>
      </c>
      <c s="5" r="I7" t="n">
        <v>0</v>
      </c>
      <c s="5" r="J7" t="n">
        <v>-18256</v>
      </c>
    </row>
    <row spans="1:10" r="8">
      <c s="4" r="A8" t="s">
        <v>158</v>
      </c>
      <c s="5" r="B8" t="n">
        <v>-1430</v>
      </c>
      <c s="5" r="C8" t="n">
        <v>0</v>
      </c>
      <c s="5" r="D8" t="n">
        <v>0</v>
      </c>
      <c s="5" r="E8" t="n">
        <v>0</v>
      </c>
      <c s="5" r="F8" t="n">
        <v>0</v>
      </c>
      <c s="5" r="G8" t="n">
        <v>0</v>
      </c>
      <c s="5" r="H8" t="n">
        <v>0</v>
      </c>
      <c s="5" r="I8" t="n">
        <v>0</v>
      </c>
      <c s="5" r="J8" t="n">
        <v>-1430</v>
      </c>
    </row>
    <row spans="1:10" r="9">
      <c s="4" r="A9" t="s">
        <v>159</v>
      </c>
      <c s="5" r="B9" t="n">
        <v>-187028</v>
      </c>
      <c s="5" r="C9" t="n">
        <v>0</v>
      </c>
      <c s="5" r="D9" t="n">
        <v>0</v>
      </c>
      <c s="5" r="E9" t="n">
        <v>0</v>
      </c>
      <c s="5" r="F9" t="n">
        <v>-187028</v>
      </c>
      <c s="5" r="G9" t="n">
        <v>0</v>
      </c>
      <c s="5" r="H9" t="n">
        <v>0</v>
      </c>
      <c s="5" r="I9" t="n">
        <v>0</v>
      </c>
      <c s="5" r="J9" t="n">
        <v>0</v>
      </c>
    </row>
    <row spans="1:10" r="10">
      <c s="4" r="A10" t="s">
        <v>160</v>
      </c>
      <c s="5" r="B10" t="n">
        <v>-16781</v>
      </c>
      <c s="5" r="C10" t="n">
        <v>0</v>
      </c>
      <c s="5" r="D10" t="n">
        <v>0</v>
      </c>
      <c s="5" r="E10" t="n">
        <v>0</v>
      </c>
      <c s="5" r="F10" t="n">
        <v>-16781</v>
      </c>
      <c s="5" r="G10" t="n">
        <v>0</v>
      </c>
      <c s="5" r="H10" t="n">
        <v>0</v>
      </c>
      <c s="5" r="I10" t="n">
        <v>0</v>
      </c>
      <c s="5" r="J10" t="n">
        <v>0</v>
      </c>
    </row>
    <row spans="1:10" r="11">
      <c s="4" r="A11" t="s">
        <v>161</v>
      </c>
      <c s="5" r="B11" t="n">
        <v>-163998</v>
      </c>
      <c s="5" r="C11" t="n">
        <v>0</v>
      </c>
      <c s="5" r="D11" t="n">
        <v>0</v>
      </c>
      <c s="5" r="E11" t="n">
        <v>0</v>
      </c>
      <c s="5" r="F11" t="n">
        <v>-165634</v>
      </c>
      <c s="5" r="G11" t="n">
        <v>0</v>
      </c>
      <c s="5" r="H11" t="n">
        <v>690</v>
      </c>
      <c s="5" r="I11" t="n">
        <v>0</v>
      </c>
      <c s="5" r="J11" t="n">
        <v>946</v>
      </c>
    </row>
    <row spans="1:10" r="12">
      <c s="4" r="A12" t="s">
        <v>162</v>
      </c>
      <c s="7" r="B12" t="n">
        <v>3438336</v>
      </c>
      <c s="7" r="C12" t="n">
        <v>350000</v>
      </c>
      <c s="7" r="D12" t="n">
        <v>36223</v>
      </c>
      <c s="7" r="E12" t="n">
        <v>5467413</v>
      </c>
      <c s="7" r="F12" t="n">
        <v>-2416655</v>
      </c>
      <c s="7" r="G12" t="n">
        <v>15516</v>
      </c>
      <c s="7" r="H12" t="n">
        <v>-6662</v>
      </c>
      <c s="7" r="I12" t="n">
        <v>-16039</v>
      </c>
      <c s="7" r="J12" t="n">
        <v>85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25</v>
      </c>
    </row>
    <row spans="1:3" r="2">
      <c s="3" r="A2" t="s">
        <v>544</v>
      </c>
    </row>
    <row spans="1:3" r="3">
      <c s="4" r="A3" t="s">
        <v>44</v>
      </c>
      <c s="7" r="B3" t="n">
        <v>3118656</v>
      </c>
      <c s="7" r="C3" t="n">
        <v>2765893</v>
      </c>
    </row>
    <row spans="1:3" r="4">
      <c s="4" r="A4" t="s">
        <v>225</v>
      </c>
      <c s="5" r="B4" t="n">
        <v>895000</v>
      </c>
      <c s="5" r="C4" t="n">
        <v>779009</v>
      </c>
    </row>
    <row spans="1:3" r="5">
      <c s="4" r="A5" t="s">
        <v>50</v>
      </c>
      <c s="5" r="B5" t="n">
        <v>1209921</v>
      </c>
      <c s="5" r="C5" t="n">
        <v>1689805</v>
      </c>
    </row>
    <row spans="1:3" r="6">
      <c s="4" r="A6" t="s">
        <v>52</v>
      </c>
      <c s="5" r="B6" t="n">
        <v>5223577</v>
      </c>
      <c s="5" r="C6" t="n">
        <v>5234707</v>
      </c>
    </row>
    <row spans="1:3" r="7">
      <c s="4" r="A7" t="s">
        <v>571</v>
      </c>
    </row>
    <row spans="1:3" r="8">
      <c s="3" r="A8" t="s">
        <v>544</v>
      </c>
    </row>
    <row spans="1:3" r="9">
      <c s="4" r="A9" t="s">
        <v>44</v>
      </c>
      <c s="5" r="B9" t="n">
        <v>3276118</v>
      </c>
      <c s="5" r="C9" t="n">
        <v>3011374</v>
      </c>
    </row>
    <row spans="1:3" r="10">
      <c s="4" r="A10" t="s">
        <v>225</v>
      </c>
      <c s="5" r="B10" t="n">
        <v>896899</v>
      </c>
      <c s="5" r="C10" t="n">
        <v>786922</v>
      </c>
    </row>
    <row spans="1:3" r="11">
      <c s="4" r="A11" t="s">
        <v>50</v>
      </c>
      <c s="5" r="B11" t="n">
        <v>1239663</v>
      </c>
      <c s="5" r="C11" t="n">
        <v>1741855</v>
      </c>
    </row>
    <row spans="1:3" r="12">
      <c s="4" r="A12" t="s">
        <v>52</v>
      </c>
      <c s="7" r="B12" t="n">
        <v>5412680</v>
      </c>
      <c s="7" r="C12" t="n">
        <v>55401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2</v>
      </c>
      <c s="2" r="B1" t="s">
        <v>87</v>
      </c>
      <c s="2" r="D1" t="s">
        <v>1</v>
      </c>
    </row>
    <row spans="1:5" r="2">
      <c s="2" r="B2" t="s">
        <v>2</v>
      </c>
      <c s="2" r="C2" t="s">
        <v>88</v>
      </c>
      <c s="2" r="D2" t="s">
        <v>2</v>
      </c>
      <c s="2" r="E2" t="s">
        <v>88</v>
      </c>
    </row>
    <row spans="1:5" r="3">
      <c s="3" r="A3" t="s">
        <v>573</v>
      </c>
    </row>
    <row spans="1:5" r="4">
      <c s="4" r="A4" t="s">
        <v>574</v>
      </c>
      <c s="7" r="D4" t="n">
        <v>-7352</v>
      </c>
    </row>
    <row spans="1:5" r="5">
      <c s="4" r="A5" t="s">
        <v>575</v>
      </c>
      <c s="5" r="D5" t="n">
        <v>-311</v>
      </c>
    </row>
    <row spans="1:5" r="6">
      <c s="4" r="A6" t="s">
        <v>131</v>
      </c>
      <c s="7" r="B6" t="n">
        <v>172</v>
      </c>
      <c s="7" r="C6" t="n">
        <v>118</v>
      </c>
      <c s="5" r="D6" t="n">
        <v>1001</v>
      </c>
      <c s="7" r="E6" t="n">
        <v>354</v>
      </c>
    </row>
    <row spans="1:5" r="7">
      <c s="4" r="A7" t="s">
        <v>576</v>
      </c>
      <c s="5" r="D7" t="n">
        <v>690</v>
      </c>
    </row>
    <row spans="1:5" r="8">
      <c s="4" r="A8" t="s">
        <v>577</v>
      </c>
      <c s="5" r="B8" t="n">
        <v>-6662</v>
      </c>
      <c s="5" r="D8" t="n">
        <v>-6662</v>
      </c>
    </row>
    <row spans="1:5" r="9">
      <c s="4" r="A9" t="s">
        <v>578</v>
      </c>
    </row>
    <row spans="1:5" r="10">
      <c s="3" r="A10" t="s">
        <v>573</v>
      </c>
    </row>
    <row spans="1:5" r="11">
      <c s="4" r="A11" t="s">
        <v>574</v>
      </c>
      <c s="5" r="D11" t="n">
        <v>-8485</v>
      </c>
    </row>
    <row spans="1:5" r="12">
      <c s="4" r="A12" t="s">
        <v>575</v>
      </c>
      <c s="5" r="D12" t="n">
        <v>417</v>
      </c>
    </row>
    <row spans="1:5" r="13">
      <c s="4" r="A13" t="s">
        <v>131</v>
      </c>
      <c s="5" r="D13" t="n">
        <v>1001</v>
      </c>
    </row>
    <row spans="1:5" r="14">
      <c s="4" r="A14" t="s">
        <v>576</v>
      </c>
      <c s="5" r="D14" t="n">
        <v>1418</v>
      </c>
    </row>
    <row spans="1:5" r="15">
      <c s="4" r="A15" t="s">
        <v>577</v>
      </c>
      <c s="5" r="B15" t="n">
        <v>-7067</v>
      </c>
      <c s="5" r="D15" t="n">
        <v>-7067</v>
      </c>
    </row>
    <row spans="1:5" r="16">
      <c s="4" r="A16" t="s">
        <v>579</v>
      </c>
    </row>
    <row spans="1:5" r="17">
      <c s="3" r="A17" t="s">
        <v>573</v>
      </c>
    </row>
    <row spans="1:5" r="18">
      <c s="4" r="A18" t="s">
        <v>574</v>
      </c>
      <c s="5" r="D18" t="n">
        <v>1133</v>
      </c>
    </row>
    <row spans="1:5" r="19">
      <c s="4" r="A19" t="s">
        <v>575</v>
      </c>
      <c s="5" r="D19" t="n">
        <v>-728</v>
      </c>
    </row>
    <row spans="1:5" r="20">
      <c s="4" r="A20" t="s">
        <v>131</v>
      </c>
      <c s="5" r="D20" t="n">
        <v>0</v>
      </c>
    </row>
    <row spans="1:5" r="21">
      <c s="4" r="A21" t="s">
        <v>576</v>
      </c>
      <c s="5" r="D21" t="n">
        <v>-728</v>
      </c>
    </row>
    <row spans="1:5" r="22">
      <c s="4" r="A22" t="s">
        <v>577</v>
      </c>
      <c s="7" r="B22" t="n">
        <v>405</v>
      </c>
      <c s="7" r="D22" t="n">
        <v>4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0</v>
      </c>
      <c s="2" r="B1" t="s">
        <v>87</v>
      </c>
      <c s="2" r="D1" t="s">
        <v>1</v>
      </c>
    </row>
    <row spans="1:5" r="2">
      <c s="2" r="B2" t="s">
        <v>2</v>
      </c>
      <c s="2" r="C2" t="s">
        <v>88</v>
      </c>
      <c s="2" r="D2" t="s">
        <v>2</v>
      </c>
      <c s="2" r="E2" t="s">
        <v>88</v>
      </c>
    </row>
    <row spans="1:5" r="3">
      <c s="3" r="A3" t="s">
        <v>573</v>
      </c>
    </row>
    <row spans="1:5" r="4">
      <c s="4" r="A4" t="s">
        <v>131</v>
      </c>
      <c s="7" r="B4" t="n">
        <v>172</v>
      </c>
      <c s="7" r="C4" t="n">
        <v>118</v>
      </c>
      <c s="7" r="D4" t="n">
        <v>1001</v>
      </c>
      <c s="7" r="E4" t="n">
        <v>354</v>
      </c>
    </row>
    <row spans="1:5" r="5">
      <c s="4" r="A5" t="s">
        <v>581</v>
      </c>
    </row>
    <row spans="1:5" r="6">
      <c s="3" r="A6" t="s">
        <v>573</v>
      </c>
    </row>
    <row spans="1:5" r="7">
      <c s="4" r="A7" t="s">
        <v>131</v>
      </c>
      <c s="5" r="D7" t="n">
        <v>600</v>
      </c>
    </row>
    <row spans="1:5" r="8">
      <c s="4" r="A8" t="s">
        <v>582</v>
      </c>
    </row>
    <row spans="1:5" r="9">
      <c s="3" r="A9" t="s">
        <v>573</v>
      </c>
    </row>
    <row spans="1:5" r="10">
      <c s="4" r="A10" t="s">
        <v>131</v>
      </c>
      <c s="5" r="D10" t="n">
        <v>500</v>
      </c>
    </row>
    <row spans="1:5" r="11">
      <c s="4" r="A11" t="s">
        <v>583</v>
      </c>
    </row>
    <row spans="1:5" r="12">
      <c s="3" r="A12" t="s">
        <v>573</v>
      </c>
    </row>
    <row spans="1:5" r="13">
      <c s="4" r="A13" t="s">
        <v>131</v>
      </c>
      <c s="7" r="D13" t="n">
        <v>1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4</v>
      </c>
      <c s="2" r="B1" t="s">
        <v>87</v>
      </c>
      <c s="2" r="D1" t="s">
        <v>1</v>
      </c>
    </row>
    <row spans="1:5" r="2">
      <c s="2" r="B2" t="s">
        <v>2</v>
      </c>
      <c s="2" r="C2" t="s">
        <v>88</v>
      </c>
      <c s="2" r="D2" t="s">
        <v>2</v>
      </c>
      <c s="2" r="E2" t="s">
        <v>88</v>
      </c>
    </row>
    <row spans="1:5" r="3">
      <c s="3" r="A3" t="s">
        <v>585</v>
      </c>
    </row>
    <row spans="1:5" r="4">
      <c s="4" r="A4" t="s">
        <v>586</v>
      </c>
      <c s="7" r="B4" t="n">
        <v>0</v>
      </c>
      <c s="7" r="C4" t="n">
        <v>0</v>
      </c>
      <c s="7" r="D4" t="n">
        <v>179700</v>
      </c>
      <c s="7" r="E4" t="n">
        <v>3000</v>
      </c>
    </row>
    <row spans="1:5" r="5">
      <c s="4" r="A5" t="s">
        <v>587</v>
      </c>
      <c s="5" r="B5" t="n">
        <v>0</v>
      </c>
      <c s="5" r="C5" t="n">
        <v>1448</v>
      </c>
      <c s="5" r="D5" t="n">
        <v>279021</v>
      </c>
      <c s="5" r="E5" t="n">
        <v>18119</v>
      </c>
    </row>
    <row spans="1:5" r="6">
      <c s="4" r="A6" t="s">
        <v>588</v>
      </c>
      <c s="5" r="B6" t="n">
        <v>0</v>
      </c>
      <c s="5" r="C6" t="n">
        <v>365</v>
      </c>
      <c s="5" r="D6" t="n">
        <v>0</v>
      </c>
      <c s="5" r="E6" t="n">
        <v>8877</v>
      </c>
    </row>
    <row spans="1:5" r="7">
      <c s="4" r="A7" t="s">
        <v>589</v>
      </c>
      <c s="5" r="B7" t="n">
        <v>0</v>
      </c>
      <c s="5" r="C7" t="n">
        <v>0</v>
      </c>
      <c s="5" r="D7" t="n">
        <v>0</v>
      </c>
      <c s="5" r="E7" t="n">
        <v>9100</v>
      </c>
    </row>
    <row spans="1:5" r="8">
      <c s="4" r="A8" t="s">
        <v>590</v>
      </c>
      <c s="5" r="B8" t="n">
        <v>0</v>
      </c>
      <c s="5" r="C8" t="n">
        <v>1800</v>
      </c>
      <c s="5" r="D8" t="n">
        <v>279000</v>
      </c>
      <c s="5" r="E8" t="n">
        <v>36100</v>
      </c>
    </row>
    <row spans="1:5" r="9">
      <c s="4" r="A9" t="s">
        <v>591</v>
      </c>
    </row>
    <row spans="1:5" r="10">
      <c s="3" r="A10" t="s">
        <v>585</v>
      </c>
    </row>
    <row spans="1:5" r="11">
      <c s="4" r="A11" t="s">
        <v>592</v>
      </c>
      <c s="7" r="B11" t="n">
        <v>0</v>
      </c>
      <c s="7" r="C11" t="n">
        <v>1400</v>
      </c>
      <c s="7" r="D11" t="n">
        <v>99300</v>
      </c>
      <c s="7" r="E11" t="n">
        <v>15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8"/>
    <col customWidth="1" max="3" min="3" width="18"/>
  </cols>
  <sheetData>
    <row spans="1:3" r="1">
      <c s="1" r="A1" t="s">
        <v>593</v>
      </c>
      <c s="2" r="B1" t="s">
        <v>87</v>
      </c>
    </row>
    <row spans="1:3" r="2">
      <c s="2" r="B2" t="s">
        <v>594</v>
      </c>
      <c s="2" r="C2" t="s">
        <v>595</v>
      </c>
    </row>
    <row spans="1:3" r="3">
      <c s="4" r="A3" t="s">
        <v>596</v>
      </c>
    </row>
    <row spans="1:3" r="4">
      <c s="3" r="A4" t="s">
        <v>597</v>
      </c>
    </row>
    <row spans="1:3" r="5">
      <c s="4" r="A5" t="s">
        <v>371</v>
      </c>
      <c s="5" r="B5" t="n">
        <v>25</v>
      </c>
    </row>
    <row spans="1:3" r="6">
      <c s="4" r="A6" t="s">
        <v>598</v>
      </c>
    </row>
    <row spans="1:3" r="7">
      <c s="3" r="A7" t="s">
        <v>597</v>
      </c>
    </row>
    <row spans="1:3" r="8">
      <c s="4" r="A8" t="s">
        <v>599</v>
      </c>
      <c s="5" r="C8" t="n">
        <v>5</v>
      </c>
    </row>
    <row spans="1:3" r="9">
      <c s="4" r="A9" t="s">
        <v>600</v>
      </c>
    </row>
    <row spans="1:3" r="10">
      <c s="3" r="A10" t="s">
        <v>597</v>
      </c>
    </row>
    <row spans="1:3" r="11">
      <c s="4" r="A11" t="s">
        <v>601</v>
      </c>
      <c s="4" r="B11" t="s">
        <v>602</v>
      </c>
    </row>
    <row spans="1:3" r="12">
      <c s="4" r="A12" t="s">
        <v>603</v>
      </c>
    </row>
    <row spans="1:3" r="13">
      <c s="3" r="A13" t="s">
        <v>597</v>
      </c>
    </row>
    <row spans="1:3" r="14">
      <c s="4" r="A14" t="s">
        <v>601</v>
      </c>
      <c s="4" r="B14" t="s">
        <v>6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05</v>
      </c>
      <c s="2" r="B1" t="s">
        <v>87</v>
      </c>
      <c s="2" r="D1" t="s">
        <v>1</v>
      </c>
      <c s="2" r="F1" t="s">
        <v>454</v>
      </c>
    </row>
    <row spans="1:6" r="2">
      <c s="2" r="B2" t="s">
        <v>2</v>
      </c>
      <c s="2" r="C2" t="s">
        <v>88</v>
      </c>
      <c s="2" r="D2" t="s">
        <v>2</v>
      </c>
      <c s="2" r="E2" t="s">
        <v>88</v>
      </c>
      <c s="2" r="F2" t="s">
        <v>25</v>
      </c>
    </row>
    <row spans="1:6" r="3">
      <c s="3" r="A3" t="s">
        <v>544</v>
      </c>
    </row>
    <row spans="1:6" r="4">
      <c s="4" r="A4" t="s">
        <v>109</v>
      </c>
      <c s="7" r="B4" t="n">
        <v>0</v>
      </c>
      <c s="7" r="C4" t="n">
        <v>0</v>
      </c>
      <c s="7" r="D4" t="n">
        <v>0</v>
      </c>
      <c s="7" r="E4" t="n">
        <v>9100</v>
      </c>
    </row>
    <row spans="1:6" r="5">
      <c s="4" r="A5" t="s">
        <v>606</v>
      </c>
    </row>
    <row spans="1:6" r="6">
      <c s="3" r="A6" t="s">
        <v>544</v>
      </c>
    </row>
    <row spans="1:6" r="7">
      <c s="4" r="A7" t="s">
        <v>607</v>
      </c>
      <c s="7" r="F7" t="n">
        <v>6400</v>
      </c>
    </row>
    <row spans="1:6" r="8">
      <c s="4" r="A8" t="s">
        <v>608</v>
      </c>
      <c s="5" r="B8" t="n">
        <v>407100</v>
      </c>
      <c s="5" r="D8" t="n">
        <v>407100</v>
      </c>
      <c s="5" r="F8" t="n">
        <v>141200</v>
      </c>
    </row>
    <row spans="1:6" r="9">
      <c s="4" r="A9" t="s">
        <v>609</v>
      </c>
      <c s="5" r="D9" t="n">
        <v>279000</v>
      </c>
      <c s="5" r="F9" t="n">
        <v>38100</v>
      </c>
    </row>
    <row spans="1:6" r="10">
      <c s="4" r="A10" t="s">
        <v>109</v>
      </c>
      <c s="5" r="F10" t="n">
        <v>30700</v>
      </c>
    </row>
    <row spans="1:6" r="11">
      <c s="4" r="A11" t="s">
        <v>610</v>
      </c>
    </row>
    <row spans="1:6" r="12">
      <c s="3" r="A12" t="s">
        <v>544</v>
      </c>
    </row>
    <row spans="1:6" r="13">
      <c s="4" r="A13" t="s">
        <v>608</v>
      </c>
      <c s="5" r="B13" t="n">
        <v>0</v>
      </c>
      <c s="5" r="D13" t="n">
        <v>0</v>
      </c>
      <c s="5" r="F13" t="n">
        <v>0</v>
      </c>
    </row>
    <row spans="1:6" r="14">
      <c s="4" r="A14" t="s">
        <v>607</v>
      </c>
      <c s="5" r="F14" t="n">
        <v>0</v>
      </c>
    </row>
    <row spans="1:6" r="15">
      <c s="4" r="A15" t="s">
        <v>611</v>
      </c>
    </row>
    <row spans="1:6" r="16">
      <c s="3" r="A16" t="s">
        <v>544</v>
      </c>
    </row>
    <row spans="1:6" r="17">
      <c s="4" r="A17" t="s">
        <v>608</v>
      </c>
      <c s="5" r="B17" t="n">
        <v>0</v>
      </c>
      <c s="5" r="D17" t="n">
        <v>0</v>
      </c>
      <c s="5" r="F17" t="n">
        <v>0</v>
      </c>
    </row>
    <row spans="1:6" r="18">
      <c s="4" r="A18" t="s">
        <v>607</v>
      </c>
      <c s="5" r="F18" t="n">
        <v>0</v>
      </c>
    </row>
    <row spans="1:6" r="19">
      <c s="4" r="A19" t="s">
        <v>612</v>
      </c>
    </row>
    <row spans="1:6" r="20">
      <c s="3" r="A20" t="s">
        <v>544</v>
      </c>
    </row>
    <row spans="1:6" r="21">
      <c s="4" r="A21" t="s">
        <v>608</v>
      </c>
      <c s="7" r="B21" t="n">
        <v>407100</v>
      </c>
      <c s="7" r="D21" t="n">
        <v>407100</v>
      </c>
      <c s="5" r="F21" t="n">
        <v>141200</v>
      </c>
    </row>
    <row spans="1:6" r="22">
      <c s="4" r="A22" t="s">
        <v>607</v>
      </c>
      <c s="7" r="F22" t="n">
        <v>64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613</v>
      </c>
      <c s="2" r="B1" t="s">
        <v>1</v>
      </c>
      <c s="2" r="C1" t="s">
        <v>454</v>
      </c>
    </row>
    <row spans="1:3" r="2">
      <c s="2" r="B2" t="s">
        <v>614</v>
      </c>
      <c s="2" r="C2" t="s">
        <v>615</v>
      </c>
    </row>
    <row spans="1:3" r="3">
      <c s="3" r="A3" t="s">
        <v>544</v>
      </c>
    </row>
    <row spans="1:3" r="4">
      <c s="4" r="A4" t="s">
        <v>616</v>
      </c>
      <c s="10" r="B4" t="n">
        <v>407.1</v>
      </c>
      <c s="10" r="C4" t="n">
        <v>141.2</v>
      </c>
    </row>
    <row spans="1:3" r="5">
      <c s="4" r="A5" t="s">
        <v>616</v>
      </c>
      <c s="11" r="C5" t="n">
        <v>6.4</v>
      </c>
    </row>
    <row spans="1:3" r="6">
      <c s="4" r="A6" t="s">
        <v>549</v>
      </c>
    </row>
    <row spans="1:3" r="7">
      <c s="3" r="A7" t="s">
        <v>544</v>
      </c>
    </row>
    <row spans="1:3" r="8">
      <c s="4" r="A8" t="s">
        <v>616</v>
      </c>
      <c s="10" r="C8" t="n">
        <v>6.4</v>
      </c>
    </row>
    <row spans="1:3" r="9">
      <c s="4" r="A9" t="s">
        <v>617</v>
      </c>
    </row>
    <row spans="1:3" r="10">
      <c s="3" r="A10" t="s">
        <v>544</v>
      </c>
    </row>
    <row spans="1:3" r="11">
      <c s="4" r="A11" t="s">
        <v>618</v>
      </c>
      <c s="4" r="C11" t="s">
        <v>619</v>
      </c>
    </row>
    <row spans="1:3" r="12">
      <c s="4" r="A12" t="s">
        <v>616</v>
      </c>
      <c s="10" r="B12" t="n">
        <v>287.6</v>
      </c>
      <c s="7" r="C12" t="n">
        <v>67</v>
      </c>
    </row>
    <row spans="1:3" r="13">
      <c s="4" r="A13" t="s">
        <v>620</v>
      </c>
    </row>
    <row spans="1:3" r="14">
      <c s="3" r="A14" t="s">
        <v>544</v>
      </c>
    </row>
    <row spans="1:3" r="15">
      <c s="4" r="A15" t="s">
        <v>618</v>
      </c>
      <c s="4" r="B15" t="s">
        <v>619</v>
      </c>
    </row>
    <row spans="1:3" r="16">
      <c s="4" r="A16" t="s">
        <v>621</v>
      </c>
      <c s="5" r="B16" t="n">
        <v>10</v>
      </c>
    </row>
    <row spans="1:3" r="17">
      <c s="4" r="A17" t="s">
        <v>622</v>
      </c>
    </row>
    <row spans="1:3" r="18">
      <c s="3" r="A18" t="s">
        <v>544</v>
      </c>
    </row>
    <row spans="1:3" r="19">
      <c s="4" r="A19" t="s">
        <v>618</v>
      </c>
      <c s="4" r="B19" t="s">
        <v>623</v>
      </c>
    </row>
    <row spans="1:3" r="20">
      <c s="4" r="A20" t="s">
        <v>621</v>
      </c>
      <c s="5" r="B20" t="n">
        <v>40</v>
      </c>
    </row>
    <row spans="1:3" r="21">
      <c s="4" r="A21" t="s">
        <v>624</v>
      </c>
    </row>
    <row spans="1:3" r="22">
      <c s="3" r="A22" t="s">
        <v>544</v>
      </c>
    </row>
    <row spans="1:3" r="23">
      <c s="4" r="A23" t="s">
        <v>618</v>
      </c>
      <c s="4" r="B23" t="s">
        <v>339</v>
      </c>
    </row>
    <row spans="1:3" r="24">
      <c s="4" r="A24" t="s">
        <v>618</v>
      </c>
      <c s="4" r="B24" t="s">
        <v>619</v>
      </c>
    </row>
    <row spans="1:3" r="25">
      <c s="4" r="A25" t="s">
        <v>625</v>
      </c>
    </row>
    <row spans="1:3" r="26">
      <c s="3" r="A26" t="s">
        <v>544</v>
      </c>
    </row>
    <row spans="1:3" r="27">
      <c s="4" r="A27" t="s">
        <v>618</v>
      </c>
      <c s="4" r="B27" t="s">
        <v>626</v>
      </c>
    </row>
    <row spans="1:3" r="28">
      <c s="4" r="A28" t="s">
        <v>618</v>
      </c>
      <c s="4" r="B28" t="s">
        <v>339</v>
      </c>
    </row>
    <row spans="1:3" r="29">
      <c s="4" r="A29" t="s">
        <v>627</v>
      </c>
    </row>
    <row spans="1:3" r="30">
      <c s="3" r="A30" t="s">
        <v>544</v>
      </c>
    </row>
    <row spans="1:3" r="31">
      <c s="4" r="A31" t="s">
        <v>616</v>
      </c>
      <c s="10" r="B31" t="n">
        <v>33.8</v>
      </c>
      <c s="10" r="C31" t="n">
        <v>74.2</v>
      </c>
    </row>
    <row spans="1:3" r="32">
      <c s="4" r="A32" t="s">
        <v>628</v>
      </c>
    </row>
    <row spans="1:3" r="33">
      <c s="3" r="A33" t="s">
        <v>544</v>
      </c>
    </row>
    <row spans="1:3" r="34">
      <c s="4" r="A34" t="s">
        <v>616</v>
      </c>
      <c s="11" r="B34" t="n">
        <v>51.5</v>
      </c>
    </row>
    <row spans="1:3" r="35">
      <c s="4" r="A35" t="s">
        <v>629</v>
      </c>
    </row>
    <row spans="1:3" r="36">
      <c s="3" r="A36" t="s">
        <v>544</v>
      </c>
    </row>
    <row spans="1:3" r="37">
      <c s="4" r="A37" t="s">
        <v>616</v>
      </c>
      <c s="11" r="B37" t="n">
        <v>34.2</v>
      </c>
    </row>
    <row spans="1:3" r="38">
      <c s="4" r="A38" t="s">
        <v>630</v>
      </c>
    </row>
    <row spans="1:3" r="39">
      <c s="3" r="A39" t="s">
        <v>544</v>
      </c>
    </row>
    <row spans="1:3" r="40">
      <c s="4" r="A40" t="s">
        <v>618</v>
      </c>
      <c s="4" r="C40" t="s">
        <v>631</v>
      </c>
    </row>
    <row spans="1:3" r="41">
      <c s="4" r="A41" t="s">
        <v>618</v>
      </c>
      <c s="4" r="C41" t="s">
        <v>632</v>
      </c>
    </row>
    <row spans="1:3" r="42">
      <c s="4" r="A42" t="s">
        <v>616</v>
      </c>
      <c s="7" r="B42" t="n">
        <v>0</v>
      </c>
      <c s="10" r="C42" t="n">
        <v>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s="1" r="A1" t="s">
        <v>633</v>
      </c>
      <c s="2" r="B1" t="s">
        <v>1</v>
      </c>
      <c s="2" r="C1" t="s">
        <v>454</v>
      </c>
    </row>
    <row spans="1:3" r="2">
      <c s="2" r="B2" t="s">
        <v>634</v>
      </c>
      <c s="2" r="C2" t="s">
        <v>635</v>
      </c>
    </row>
    <row spans="1:3" r="3">
      <c s="3" r="A3" t="s">
        <v>244</v>
      </c>
    </row>
    <row spans="1:3" r="4">
      <c s="4" r="A4" t="s">
        <v>636</v>
      </c>
      <c s="5" r="B4" t="n">
        <v>22</v>
      </c>
    </row>
    <row spans="1:3" r="5">
      <c s="4" r="A5" t="s">
        <v>637</v>
      </c>
      <c s="10" r="B5" t="n">
        <v>297.3</v>
      </c>
    </row>
    <row spans="1:3" r="6">
      <c s="4" r="A6" t="s">
        <v>638</v>
      </c>
      <c s="5" r="C6" t="n">
        <v>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9</v>
      </c>
      <c s="2" r="B1" t="s">
        <v>87</v>
      </c>
      <c s="2" r="D1" t="s">
        <v>1</v>
      </c>
    </row>
    <row spans="1:5" r="2">
      <c s="2" r="B2" t="s">
        <v>2</v>
      </c>
      <c s="2" r="C2" t="s">
        <v>88</v>
      </c>
      <c s="2" r="D2" t="s">
        <v>2</v>
      </c>
      <c s="2" r="E2" t="s">
        <v>88</v>
      </c>
    </row>
    <row spans="1:5" r="3">
      <c s="3" r="A3" t="s">
        <v>244</v>
      </c>
    </row>
    <row spans="1:5" r="4">
      <c s="4" r="A4" t="s">
        <v>640</v>
      </c>
      <c s="7" r="C4" t="n">
        <v>10785</v>
      </c>
      <c s="7" r="E4" t="n">
        <v>36367</v>
      </c>
    </row>
    <row spans="1:5" r="5">
      <c s="3" r="A5" t="s">
        <v>641</v>
      </c>
    </row>
    <row spans="1:5" r="6">
      <c s="4" r="A6" t="s">
        <v>394</v>
      </c>
      <c s="5" r="C6" t="n">
        <v>2773</v>
      </c>
      <c s="5" r="E6" t="n">
        <v>9784</v>
      </c>
    </row>
    <row spans="1:5" r="7">
      <c s="4" r="A7" t="s">
        <v>98</v>
      </c>
      <c s="7" r="B7" t="n">
        <v>0</v>
      </c>
      <c s="5" r="C7" t="n">
        <v>365</v>
      </c>
      <c s="7" r="D7" t="n">
        <v>0</v>
      </c>
      <c s="5" r="E7" t="n">
        <v>8877</v>
      </c>
    </row>
    <row spans="1:5" r="8">
      <c s="4" r="A8" t="s">
        <v>642</v>
      </c>
      <c s="5" r="C8" t="n">
        <v>2670</v>
      </c>
      <c s="5" r="E8" t="n">
        <v>9176</v>
      </c>
    </row>
    <row spans="1:5" r="9">
      <c s="4" r="A9" t="s">
        <v>100</v>
      </c>
      <c s="5" r="C9" t="n">
        <v>4513</v>
      </c>
      <c s="5" r="E9" t="n">
        <v>14891</v>
      </c>
    </row>
    <row spans="1:5" r="10">
      <c s="4" r="A10" t="s">
        <v>643</v>
      </c>
      <c s="5" r="C10" t="n">
        <v>10321</v>
      </c>
      <c s="5" r="E10" t="n">
        <v>42728</v>
      </c>
    </row>
    <row spans="1:5" r="11">
      <c s="4" r="A11" t="s">
        <v>644</v>
      </c>
      <c s="5" r="C11" t="n">
        <v>464</v>
      </c>
      <c s="5" r="E11" t="n">
        <v>-6361</v>
      </c>
    </row>
    <row spans="1:5" r="12">
      <c s="4" r="A12" t="s">
        <v>116</v>
      </c>
      <c s="5" r="C12" t="n">
        <v>57105</v>
      </c>
      <c s="5" r="E12" t="n">
        <v>74287</v>
      </c>
    </row>
    <row spans="1:5" r="13">
      <c s="4" r="A13" t="s">
        <v>114</v>
      </c>
      <c s="7" r="B13" t="n">
        <v>0</v>
      </c>
      <c s="7" r="C13" t="n">
        <v>57569</v>
      </c>
      <c s="7" r="D13" t="n">
        <v>0</v>
      </c>
      <c s="7" r="E13" t="n">
        <v>679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5</v>
      </c>
      <c s="2" r="B1" t="s">
        <v>87</v>
      </c>
      <c s="2" r="D1" t="s">
        <v>1</v>
      </c>
    </row>
    <row spans="1:5" r="2">
      <c s="2" r="B2" t="s">
        <v>2</v>
      </c>
      <c s="2" r="C2" t="s">
        <v>88</v>
      </c>
      <c s="2" r="D2" t="s">
        <v>2</v>
      </c>
      <c s="2" r="E2" t="s">
        <v>88</v>
      </c>
    </row>
    <row spans="1:5" r="3">
      <c s="3" r="A3" t="s">
        <v>646</v>
      </c>
    </row>
    <row spans="1:5" r="4">
      <c s="4" r="A4" t="s">
        <v>113</v>
      </c>
      <c s="7" r="B4" t="n">
        <v>18030</v>
      </c>
      <c s="7" r="C4" t="n">
        <v>6650</v>
      </c>
      <c s="7" r="D4" t="n">
        <v>-242198</v>
      </c>
      <c s="7" r="E4" t="n">
        <v>54426</v>
      </c>
    </row>
    <row spans="1:5" r="5">
      <c s="4" r="A5" t="s">
        <v>647</v>
      </c>
      <c s="5" r="B5" t="n">
        <v>41793</v>
      </c>
      <c s="5" r="C5" t="n">
        <v>2262</v>
      </c>
      <c s="5" r="D5" t="n">
        <v>78154</v>
      </c>
      <c s="5" r="E5" t="n">
        <v>2645</v>
      </c>
    </row>
    <row spans="1:5" r="6">
      <c s="4" r="A6" t="s">
        <v>648</v>
      </c>
      <c s="5" r="B6" t="n">
        <v>-268</v>
      </c>
      <c s="5" r="C6" t="n">
        <v>2125</v>
      </c>
      <c s="5" r="D6" t="n">
        <v>-1590</v>
      </c>
      <c s="5" r="E6" t="n">
        <v>1623</v>
      </c>
    </row>
    <row spans="1:5" r="7">
      <c s="4" r="A7" t="s">
        <v>649</v>
      </c>
      <c s="5" r="B7" t="n">
        <v>0</v>
      </c>
      <c s="5" r="C7" t="n">
        <v>0</v>
      </c>
      <c s="5" r="D7" t="n">
        <v>0</v>
      </c>
      <c s="5" r="E7" t="n">
        <v>-1943</v>
      </c>
    </row>
    <row spans="1:5" r="8">
      <c s="4" r="A8" t="s">
        <v>650</v>
      </c>
      <c s="5" r="B8" t="n">
        <v>-5594</v>
      </c>
      <c s="5" r="C8" t="n">
        <v>-5594</v>
      </c>
      <c s="5" r="D8" t="n">
        <v>-16781</v>
      </c>
      <c s="5" r="E8" t="n">
        <v>-18460</v>
      </c>
    </row>
    <row spans="1:5" r="9">
      <c s="4" r="A9" t="s">
        <v>651</v>
      </c>
      <c s="5" r="B9" t="n">
        <v>-221</v>
      </c>
      <c s="5" r="C9" t="n">
        <v>-463</v>
      </c>
      <c s="5" r="D9" t="n">
        <v>-1075</v>
      </c>
      <c s="5" r="E9" t="n">
        <v>-1238</v>
      </c>
    </row>
    <row spans="1:5" r="10">
      <c s="4" r="A10" t="s">
        <v>113</v>
      </c>
      <c s="5" r="B10" t="n">
        <v>53740</v>
      </c>
      <c s="5" r="C10" t="n">
        <v>4980</v>
      </c>
      <c s="5" r="D10" t="n">
        <v>-183490</v>
      </c>
      <c s="5" r="E10" t="n">
        <v>37053</v>
      </c>
    </row>
    <row spans="1:5" r="11">
      <c s="3" r="A11" t="s">
        <v>397</v>
      </c>
    </row>
    <row spans="1:5" r="12">
      <c s="4" r="A12" t="s">
        <v>114</v>
      </c>
      <c s="5" r="B12" t="n">
        <v>0</v>
      </c>
      <c s="5" r="C12" t="n">
        <v>57569</v>
      </c>
      <c s="5" r="D12" t="n">
        <v>0</v>
      </c>
      <c s="5" r="E12" t="n">
        <v>67926</v>
      </c>
    </row>
    <row spans="1:5" r="13">
      <c s="4" r="A13" t="s">
        <v>652</v>
      </c>
      <c s="5" r="B13" t="n">
        <v>0</v>
      </c>
      <c s="5" r="C13" t="n">
        <v>0</v>
      </c>
      <c s="5" r="D13" t="n">
        <v>0</v>
      </c>
      <c s="5" r="E13" t="n">
        <v>1362</v>
      </c>
    </row>
    <row spans="1:5" r="14">
      <c s="4" r="A14" t="s">
        <v>653</v>
      </c>
      <c s="7" r="B14" t="n">
        <v>53740</v>
      </c>
      <c s="7" r="C14" t="n">
        <v>62549</v>
      </c>
      <c s="7" r="D14" t="n">
        <v>-183490</v>
      </c>
      <c s="7" r="E14" t="n">
        <v>106341</v>
      </c>
    </row>
    <row spans="1:5" r="15">
      <c s="3" r="A15" t="s">
        <v>654</v>
      </c>
    </row>
    <row spans="1:5" r="16">
      <c s="4" r="A16" t="s">
        <v>655</v>
      </c>
      <c s="5" r="B16" t="n">
        <v>361107</v>
      </c>
      <c s="5" r="C16" t="n">
        <v>358025</v>
      </c>
      <c s="5" r="D16" t="n">
        <v>360341</v>
      </c>
      <c s="5" r="E16" t="n">
        <v>357824</v>
      </c>
    </row>
    <row spans="1:5" r="17">
      <c s="3" r="A17" t="s">
        <v>656</v>
      </c>
    </row>
    <row spans="1:5" r="18">
      <c s="4" r="A18" t="s">
        <v>657</v>
      </c>
      <c s="5" r="B18" t="n">
        <v>2085</v>
      </c>
      <c s="5" r="C18" t="n">
        <v>0</v>
      </c>
      <c s="5" r="D18" t="n">
        <v>0</v>
      </c>
      <c s="5" r="E18" t="n">
        <v>0</v>
      </c>
    </row>
    <row spans="1:5" r="19">
      <c s="4" r="A19" t="s">
        <v>658</v>
      </c>
      <c s="5" r="B19" t="n">
        <v>379</v>
      </c>
      <c s="5" r="C19" t="n">
        <v>487</v>
      </c>
      <c s="5" r="D19" t="n">
        <v>0</v>
      </c>
      <c s="5" r="E19" t="n">
        <v>468</v>
      </c>
    </row>
    <row spans="1:5" r="20">
      <c s="4" r="A20" t="s">
        <v>659</v>
      </c>
      <c s="5" r="B20" t="n">
        <v>363571</v>
      </c>
      <c s="5" r="C20" t="n">
        <v>358512</v>
      </c>
      <c s="5" r="D20" t="n">
        <v>360341</v>
      </c>
      <c s="5" r="E20" t="n">
        <v>358292</v>
      </c>
    </row>
    <row spans="1:5" r="21">
      <c s="3" r="A21" t="s">
        <v>660</v>
      </c>
    </row>
    <row spans="1:5" r="22">
      <c s="4" r="A22" t="s">
        <v>124</v>
      </c>
      <c s="8" r="B22" t="n">
        <v>0.15</v>
      </c>
      <c s="8" r="C22" t="n">
        <v>0.01</v>
      </c>
      <c s="8" r="D22" t="n">
        <v>-0.51</v>
      </c>
      <c s="8" r="E22" t="n">
        <v>0.1</v>
      </c>
    </row>
    <row spans="1:5" r="23">
      <c s="4" r="A23" t="s">
        <v>125</v>
      </c>
      <c s="5" r="B23" t="n">
        <v>0</v>
      </c>
      <c s="9" r="C23" t="n">
        <v>0.16</v>
      </c>
      <c s="5" r="D23" t="n">
        <v>0</v>
      </c>
      <c s="9" r="E23" t="n">
        <v>0.2</v>
      </c>
    </row>
    <row spans="1:5" r="24">
      <c s="4" r="A24" t="s">
        <v>122</v>
      </c>
      <c s="9" r="B24" t="n">
        <v>0.15</v>
      </c>
      <c s="9" r="C24" t="n">
        <v>0.17</v>
      </c>
      <c s="9" r="D24" t="n">
        <v>-0.51</v>
      </c>
      <c s="9" r="E24" t="n">
        <v>0.3</v>
      </c>
    </row>
    <row spans="1:5" r="25">
      <c s="3" r="A25" t="s">
        <v>661</v>
      </c>
    </row>
    <row spans="1:5" r="26">
      <c s="4" r="A26" t="s">
        <v>124</v>
      </c>
      <c s="9" r="B26" t="n">
        <v>0.15</v>
      </c>
      <c s="9" r="C26" t="n">
        <v>0.01</v>
      </c>
      <c s="9" r="D26" t="n">
        <v>-0.51</v>
      </c>
      <c s="9" r="E26" t="n">
        <v>0.1</v>
      </c>
    </row>
    <row spans="1:5" r="27">
      <c s="4" r="A27" t="s">
        <v>125</v>
      </c>
      <c s="5" r="B27" t="n">
        <v>0</v>
      </c>
      <c s="9" r="C27" t="n">
        <v>0.16</v>
      </c>
      <c s="5" r="D27" t="n">
        <v>0</v>
      </c>
      <c s="9" r="E27" t="n">
        <v>0.2</v>
      </c>
    </row>
    <row spans="1:5" r="28">
      <c s="4" r="A28" t="s">
        <v>122</v>
      </c>
      <c s="8" r="B28" t="n">
        <v>0.15</v>
      </c>
      <c s="8" r="C28" t="n">
        <v>0.17</v>
      </c>
      <c s="8" r="D28" t="n">
        <v>-0.51</v>
      </c>
      <c s="8" r="E28"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3</v>
      </c>
      <c s="2" r="B1" t="s">
        <v>1</v>
      </c>
    </row>
    <row spans="1:3" r="2">
      <c s="2" r="B2" t="s">
        <v>2</v>
      </c>
      <c s="2" r="C2" t="s">
        <v>88</v>
      </c>
    </row>
    <row spans="1:3" r="3">
      <c s="3" r="A3" t="s">
        <v>164</v>
      </c>
    </row>
    <row spans="1:3" r="4">
      <c s="4" r="A4" t="s">
        <v>165</v>
      </c>
      <c s="7" r="B4" t="n">
        <v>-164044</v>
      </c>
      <c s="7" r="C4" t="n">
        <v>124997</v>
      </c>
    </row>
    <row spans="1:3" r="5">
      <c s="3" r="A5" t="s">
        <v>166</v>
      </c>
    </row>
    <row spans="1:3" r="6">
      <c s="4" r="A6" t="s">
        <v>100</v>
      </c>
      <c s="5" r="B6" t="n">
        <v>299470</v>
      </c>
      <c s="5" r="C6" t="n">
        <v>310984</v>
      </c>
    </row>
    <row spans="1:3" r="7">
      <c s="4" r="A7" t="s">
        <v>156</v>
      </c>
      <c s="5" r="B7" t="n">
        <v>6415</v>
      </c>
      <c s="5" r="C7" t="n">
        <v>6706</v>
      </c>
    </row>
    <row spans="1:3" r="8">
      <c s="4" r="A8" t="s">
        <v>167</v>
      </c>
      <c s="5" r="B8" t="n">
        <v>-6088</v>
      </c>
      <c s="5" r="C8" t="n">
        <v>-3051</v>
      </c>
    </row>
    <row spans="1:3" r="9">
      <c s="4" r="A9" t="s">
        <v>168</v>
      </c>
      <c s="5" r="B9" t="n">
        <v>8938</v>
      </c>
      <c s="5" r="C9" t="n">
        <v>8476</v>
      </c>
    </row>
    <row spans="1:3" r="10">
      <c s="4" r="A10" t="s">
        <v>108</v>
      </c>
      <c s="5" r="B10" t="n">
        <v>-2351</v>
      </c>
      <c s="5" r="C10" t="n">
        <v>-10241</v>
      </c>
    </row>
    <row spans="1:3" r="11">
      <c s="4" r="A11" t="s">
        <v>109</v>
      </c>
      <c s="5" r="B11" t="n">
        <v>0</v>
      </c>
      <c s="5" r="C11" t="n">
        <v>9100</v>
      </c>
    </row>
    <row spans="1:3" r="12">
      <c s="4" r="A12" t="s">
        <v>169</v>
      </c>
      <c s="5" r="B12" t="n">
        <v>-7772</v>
      </c>
      <c s="5" r="C12" t="n">
        <v>-87814</v>
      </c>
    </row>
    <row spans="1:3" r="13">
      <c s="4" r="A13" t="s">
        <v>170</v>
      </c>
      <c s="5" r="B13" t="n">
        <v>5824</v>
      </c>
      <c s="5" r="C13" t="n">
        <v>6358</v>
      </c>
    </row>
    <row spans="1:3" r="14">
      <c s="4" r="A14" t="s">
        <v>171</v>
      </c>
      <c s="5" r="B14" t="n">
        <v>0</v>
      </c>
      <c s="5" r="C14" t="n">
        <v>-840</v>
      </c>
    </row>
    <row spans="1:3" r="15">
      <c s="4" r="A15" t="s">
        <v>172</v>
      </c>
      <c s="5" r="B15" t="n">
        <v>-78154</v>
      </c>
      <c s="5" r="C15" t="n">
        <v>-76932</v>
      </c>
    </row>
    <row spans="1:3" r="16">
      <c s="4" r="A16" t="s">
        <v>98</v>
      </c>
      <c s="5" r="B16" t="n">
        <v>279021</v>
      </c>
      <c s="5" r="C16" t="n">
        <v>26996</v>
      </c>
    </row>
    <row spans="1:3" r="17">
      <c s="4" r="A17" t="s">
        <v>173</v>
      </c>
      <c s="5" r="B17" t="n">
        <v>-6035</v>
      </c>
      <c s="5" r="C17" t="n">
        <v>-2583</v>
      </c>
    </row>
    <row spans="1:3" r="18">
      <c s="4" r="A18" t="s">
        <v>174</v>
      </c>
      <c s="5" r="B18" t="n">
        <v>548</v>
      </c>
      <c s="5" r="C18" t="n">
        <v>9440</v>
      </c>
    </row>
    <row spans="1:3" r="19">
      <c s="4" r="A19" t="s">
        <v>175</v>
      </c>
      <c s="5" r="B19" t="n">
        <v>-1689</v>
      </c>
      <c s="5" r="C19" t="n">
        <v>319</v>
      </c>
    </row>
    <row spans="1:3" r="20">
      <c s="4" r="A20" t="s">
        <v>176</v>
      </c>
      <c s="5" r="B20" t="n">
        <v>-2603</v>
      </c>
      <c s="5" r="C20" t="n">
        <v>14387</v>
      </c>
    </row>
    <row spans="1:3" r="21">
      <c s="4" r="A21" t="s">
        <v>177</v>
      </c>
      <c s="5" r="B21" t="n">
        <v>-30579</v>
      </c>
      <c s="5" r="C21" t="n">
        <v>-20877</v>
      </c>
    </row>
    <row spans="1:3" r="22">
      <c s="4" r="A22" t="s">
        <v>178</v>
      </c>
      <c s="5" r="B22" t="n">
        <v>464945</v>
      </c>
      <c s="5" r="C22" t="n">
        <v>190428</v>
      </c>
    </row>
    <row spans="1:3" r="23">
      <c s="4" r="A23" t="s">
        <v>179</v>
      </c>
      <c s="5" r="B23" t="n">
        <v>300901</v>
      </c>
      <c s="5" r="C23" t="n">
        <v>315425</v>
      </c>
    </row>
    <row spans="1:3" r="24">
      <c s="3" r="A24" t="s">
        <v>180</v>
      </c>
    </row>
    <row spans="1:3" r="25">
      <c s="4" r="A25" t="s">
        <v>181</v>
      </c>
      <c s="5" r="B25" t="n">
        <v>-105846</v>
      </c>
      <c s="5" r="C25" t="n">
        <v>-315329</v>
      </c>
    </row>
    <row spans="1:3" r="26">
      <c s="4" r="A26" t="s">
        <v>182</v>
      </c>
      <c s="5" r="B26" t="n">
        <v>-231963</v>
      </c>
      <c s="5" r="C26" t="n">
        <v>-183999</v>
      </c>
    </row>
    <row spans="1:3" r="27">
      <c s="4" r="A27" t="s">
        <v>183</v>
      </c>
      <c s="5" r="B27" t="n">
        <v>293130</v>
      </c>
      <c s="5" r="C27" t="n">
        <v>773445</v>
      </c>
    </row>
    <row spans="1:3" r="28">
      <c s="4" r="A28" t="s">
        <v>184</v>
      </c>
      <c s="5" r="B28" t="n">
        <v>-277</v>
      </c>
      <c s="5" r="C28" t="n">
        <v>-4221</v>
      </c>
    </row>
    <row spans="1:3" r="29">
      <c s="4" r="A29" t="s">
        <v>185</v>
      </c>
      <c s="5" r="B29" t="n">
        <v>0</v>
      </c>
      <c s="5" r="C29" t="n">
        <v>2946</v>
      </c>
    </row>
    <row spans="1:3" r="30">
      <c s="4" r="A30" t="s">
        <v>186</v>
      </c>
      <c s="5" r="B30" t="n">
        <v>5582</v>
      </c>
      <c s="5" r="C30" t="n">
        <v>9600</v>
      </c>
    </row>
    <row spans="1:3" r="31">
      <c s="4" r="A31" t="s">
        <v>187</v>
      </c>
      <c s="5" r="B31" t="n">
        <v>6533</v>
      </c>
      <c s="5" r="C31" t="n">
        <v>7649</v>
      </c>
    </row>
    <row spans="1:3" r="32">
      <c s="4" r="A32" t="s">
        <v>188</v>
      </c>
      <c s="5" r="B32" t="n">
        <v>0</v>
      </c>
      <c s="5" r="C32" t="n">
        <v>1740</v>
      </c>
    </row>
    <row spans="1:3" r="33">
      <c s="4" r="A33" t="s">
        <v>189</v>
      </c>
      <c s="5" r="B33" t="n">
        <v>9397</v>
      </c>
      <c s="5" r="C33" t="n">
        <v>341</v>
      </c>
    </row>
    <row spans="1:3" r="34">
      <c s="4" r="A34" t="s">
        <v>174</v>
      </c>
      <c s="5" r="B34" t="n">
        <v>-31093</v>
      </c>
      <c s="5" r="C34" t="n">
        <v>18235</v>
      </c>
    </row>
    <row spans="1:3" r="35">
      <c s="4" r="A35" t="s">
        <v>190</v>
      </c>
      <c s="5" r="B35" t="n">
        <v>-54537</v>
      </c>
      <c s="5" r="C35" t="n">
        <v>310407</v>
      </c>
    </row>
    <row spans="1:3" r="36">
      <c s="3" r="A36" t="s">
        <v>191</v>
      </c>
    </row>
    <row spans="1:3" r="37">
      <c s="4" r="A37" t="s">
        <v>192</v>
      </c>
      <c s="5" r="B37" t="n">
        <v>367371</v>
      </c>
      <c s="5" r="C37" t="n">
        <v>-4390</v>
      </c>
    </row>
    <row spans="1:3" r="38">
      <c s="4" r="A38" t="s">
        <v>193</v>
      </c>
      <c s="5" r="B38" t="n">
        <v>491972</v>
      </c>
      <c s="5" r="C38" t="n">
        <v>0</v>
      </c>
    </row>
    <row spans="1:3" r="39">
      <c s="4" r="A39" t="s">
        <v>194</v>
      </c>
      <c s="5" r="B39" t="n">
        <v>-152996</v>
      </c>
      <c s="5" r="C39" t="n">
        <v>0</v>
      </c>
    </row>
    <row spans="1:3" r="40">
      <c s="4" r="A40" t="s">
        <v>195</v>
      </c>
      <c s="5" r="B40" t="n">
        <v>300000</v>
      </c>
      <c s="5" r="C40" t="n">
        <v>92063</v>
      </c>
    </row>
    <row spans="1:3" r="41">
      <c s="4" r="A41" t="s">
        <v>196</v>
      </c>
      <c s="5" r="B41" t="n">
        <v>-1047734</v>
      </c>
      <c s="5" r="C41" t="n">
        <v>-434074</v>
      </c>
    </row>
    <row spans="1:3" r="42">
      <c s="4" r="A42" t="s">
        <v>197</v>
      </c>
      <c s="5" r="B42" t="n">
        <v>-4559</v>
      </c>
      <c s="5" r="C42" t="n">
        <v>-699</v>
      </c>
    </row>
    <row spans="1:3" r="43">
      <c s="4" r="A43" t="s">
        <v>198</v>
      </c>
      <c s="5" r="B43" t="n">
        <v>0</v>
      </c>
      <c s="5" r="C43" t="n">
        <v>-55000</v>
      </c>
    </row>
    <row spans="1:3" r="44">
      <c s="4" r="A44" t="s">
        <v>199</v>
      </c>
      <c s="5" r="B44" t="n">
        <v>0</v>
      </c>
      <c s="5" r="C44" t="n">
        <v>11698</v>
      </c>
    </row>
    <row spans="1:3" r="45">
      <c s="4" r="A45" t="s">
        <v>200</v>
      </c>
      <c s="5" r="B45" t="n">
        <v>2811</v>
      </c>
      <c s="5" r="C45" t="n">
        <v>-4161</v>
      </c>
    </row>
    <row spans="1:3" r="46">
      <c s="4" r="A46" t="s">
        <v>201</v>
      </c>
      <c s="5" r="B46" t="n">
        <v>0</v>
      </c>
      <c s="5" r="C46" t="n">
        <v>93</v>
      </c>
    </row>
    <row spans="1:3" r="47">
      <c s="4" r="A47" t="s">
        <v>202</v>
      </c>
      <c s="5" r="B47" t="n">
        <v>-6065</v>
      </c>
      <c s="5" r="C47" t="n">
        <v>-3982</v>
      </c>
    </row>
    <row spans="1:3" r="48">
      <c s="4" r="A48" t="s">
        <v>203</v>
      </c>
      <c s="5" r="B48" t="n">
        <v>-197218</v>
      </c>
      <c s="5" r="C48" t="n">
        <v>-179229</v>
      </c>
    </row>
    <row spans="1:3" r="49">
      <c s="4" r="A49" t="s">
        <v>204</v>
      </c>
      <c s="5" r="B49" t="n">
        <v>-246418</v>
      </c>
      <c s="5" r="C49" t="n">
        <v>-577681</v>
      </c>
    </row>
    <row spans="1:3" r="50">
      <c s="3" r="A50" t="s">
        <v>205</v>
      </c>
    </row>
    <row spans="1:3" r="51">
      <c s="4" r="A51" t="s">
        <v>206</v>
      </c>
      <c s="5" r="B51" t="n">
        <v>-54</v>
      </c>
      <c s="5" r="C51" t="n">
        <v>48151</v>
      </c>
    </row>
    <row spans="1:3" r="52">
      <c s="4" r="A52" t="s">
        <v>207</v>
      </c>
      <c s="5" r="B52" t="n">
        <v>157</v>
      </c>
      <c s="5" r="C52" t="n">
        <v>-495</v>
      </c>
    </row>
    <row spans="1:3" r="53">
      <c s="4" r="A53" t="s">
        <v>208</v>
      </c>
      <c s="5" r="B53" t="n">
        <v>20937</v>
      </c>
      <c s="5" r="C53" t="n">
        <v>86664</v>
      </c>
    </row>
    <row spans="1:3" r="54">
      <c s="4" r="A54" t="s">
        <v>209</v>
      </c>
      <c s="7" r="B54" t="n">
        <v>21040</v>
      </c>
      <c s="7" r="C54" t="n">
        <v>1343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20"/>
    <col customWidth="1" max="3" min="3" width="34"/>
    <col customWidth="1" max="4" min="4" width="20"/>
  </cols>
  <sheetData>
    <row spans="1:4" r="1">
      <c s="1" r="A1" t="s">
        <v>662</v>
      </c>
      <c s="2" r="B1" t="s">
        <v>361</v>
      </c>
      <c s="2" r="C1" t="s">
        <v>1</v>
      </c>
    </row>
    <row spans="1:4" r="2">
      <c s="2" r="B2" t="s">
        <v>663</v>
      </c>
      <c s="2" r="C2" t="s">
        <v>664</v>
      </c>
      <c s="2" r="D2" t="s">
        <v>665</v>
      </c>
    </row>
    <row spans="1:4" r="3">
      <c s="3" r="A3" t="s">
        <v>666</v>
      </c>
    </row>
    <row spans="1:4" r="4">
      <c s="4" r="A4" t="s">
        <v>667</v>
      </c>
      <c s="5" r="C4" t="n">
        <v>398701</v>
      </c>
      <c s="5" r="D4" t="n">
        <v>1441890</v>
      </c>
    </row>
    <row spans="1:4" r="5">
      <c s="4" r="A5" t="s">
        <v>668</v>
      </c>
      <c s="5" r="B5" t="n">
        <v>1043189</v>
      </c>
    </row>
    <row spans="1:4" r="6">
      <c s="4" r="A6" t="s">
        <v>669</v>
      </c>
    </row>
    <row spans="1:4" r="7">
      <c s="3" r="A7" t="s">
        <v>666</v>
      </c>
    </row>
    <row spans="1:4" r="8">
      <c s="4" r="A8" t="s">
        <v>670</v>
      </c>
      <c s="4" r="C8" t="s">
        <v>671</v>
      </c>
    </row>
    <row spans="1:4" r="9">
      <c s="4" r="A9" t="s">
        <v>672</v>
      </c>
      <c s="8" r="C9" t="n">
        <v>14.45</v>
      </c>
    </row>
    <row spans="1:4" r="10">
      <c s="4" r="A10" t="s">
        <v>673</v>
      </c>
      <c s="5" r="C10" t="n">
        <v>20</v>
      </c>
    </row>
    <row spans="1:4" r="11">
      <c s="4" r="A11" t="s">
        <v>674</v>
      </c>
      <c s="4" r="C11" t="s">
        <v>6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6</v>
      </c>
      <c s="2" r="B1" t="s">
        <v>87</v>
      </c>
      <c s="2" r="D1" t="s">
        <v>1</v>
      </c>
    </row>
    <row spans="1:5" r="2">
      <c s="2" r="B2" t="s">
        <v>2</v>
      </c>
      <c s="2" r="C2" t="s">
        <v>88</v>
      </c>
      <c s="2" r="D2" t="s">
        <v>2</v>
      </c>
      <c s="2" r="E2" t="s">
        <v>88</v>
      </c>
    </row>
    <row spans="1:5" r="3">
      <c s="3" r="A3" t="s">
        <v>247</v>
      </c>
    </row>
    <row spans="1:5" r="4">
      <c s="4" r="A4" t="s">
        <v>677</v>
      </c>
      <c s="12" r="B4" t="n">
        <v>0.1725</v>
      </c>
      <c s="13" r="C4" t="n">
        <v>0.155</v>
      </c>
      <c s="12" r="D4" t="n">
        <v>0.5175</v>
      </c>
      <c s="13" r="E4" t="n">
        <v>0.46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678</v>
      </c>
      <c s="2" r="B1" t="s">
        <v>1</v>
      </c>
    </row>
    <row spans="1:2" r="2">
      <c s="2" r="B2" t="s">
        <v>679</v>
      </c>
    </row>
    <row spans="1:2" r="3">
      <c s="3" r="A3" t="s">
        <v>250</v>
      </c>
    </row>
    <row spans="1:2" r="4">
      <c s="4" r="A4" t="s">
        <v>680</v>
      </c>
      <c s="5" r="B4" t="n">
        <v>2</v>
      </c>
    </row>
    <row spans="1:2" r="5">
      <c s="4" r="A5" t="s">
        <v>681</v>
      </c>
      <c s="4" r="B5" t="s">
        <v>6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83</v>
      </c>
      <c s="2" r="B1" t="s">
        <v>87</v>
      </c>
      <c s="2" r="D1" t="s">
        <v>1</v>
      </c>
    </row>
    <row spans="1:6" r="2">
      <c s="2" r="B2" t="s">
        <v>2</v>
      </c>
      <c s="2" r="C2" t="s">
        <v>88</v>
      </c>
      <c s="2" r="D2" t="s">
        <v>2</v>
      </c>
      <c s="2" r="E2" t="s">
        <v>88</v>
      </c>
      <c s="2" r="F2" t="s">
        <v>25</v>
      </c>
    </row>
    <row spans="1:6" r="3">
      <c s="3" r="A3" t="s">
        <v>684</v>
      </c>
    </row>
    <row spans="1:6" r="4">
      <c s="4" r="A4" t="s">
        <v>685</v>
      </c>
      <c s="7" r="B4" t="n">
        <v>257135</v>
      </c>
      <c s="7" r="C4" t="n">
        <v>245355</v>
      </c>
      <c s="7" r="D4" t="n">
        <v>773283</v>
      </c>
      <c s="7" r="E4" t="n">
        <v>728907</v>
      </c>
    </row>
    <row spans="1:6" r="5">
      <c s="4" r="A5" t="s">
        <v>686</v>
      </c>
      <c s="5" r="B5" t="n">
        <v>-73348</v>
      </c>
      <c s="5" r="C5" t="n">
        <v>-71385</v>
      </c>
      <c s="5" r="D5" t="n">
        <v>-223529</v>
      </c>
      <c s="5" r="E5" t="n">
        <v>-211024</v>
      </c>
    </row>
    <row spans="1:6" r="6">
      <c s="4" r="A6" t="s">
        <v>687</v>
      </c>
      <c s="5" r="B6" t="n">
        <v>183787</v>
      </c>
      <c s="5" r="C6" t="n">
        <v>173970</v>
      </c>
      <c s="5" r="D6" t="n">
        <v>549754</v>
      </c>
      <c s="5" r="E6" t="n">
        <v>517883</v>
      </c>
    </row>
    <row spans="1:6" r="7">
      <c s="4" r="A7" t="s">
        <v>98</v>
      </c>
      <c s="5" r="B7" t="n">
        <v>0</v>
      </c>
      <c s="5" r="C7" t="n">
        <v>-1448</v>
      </c>
      <c s="5" r="D7" t="n">
        <v>-279021</v>
      </c>
      <c s="5" r="E7" t="n">
        <v>-18119</v>
      </c>
    </row>
    <row spans="1:6" r="8">
      <c s="4" r="A8" t="s">
        <v>100</v>
      </c>
      <c s="5" r="B8" t="n">
        <v>-97155</v>
      </c>
      <c s="5" r="C8" t="n">
        <v>-97270</v>
      </c>
      <c s="5" r="D8" t="n">
        <v>-299470</v>
      </c>
      <c s="5" r="E8" t="n">
        <v>-296093</v>
      </c>
    </row>
    <row spans="1:6" r="9">
      <c s="4" r="A9" t="s">
        <v>103</v>
      </c>
      <c s="5" r="B9" t="n">
        <v>7331</v>
      </c>
      <c s="5" r="C9" t="n">
        <v>2652</v>
      </c>
      <c s="5" r="D9" t="n">
        <v>21703</v>
      </c>
      <c s="5" r="E9" t="n">
        <v>8938</v>
      </c>
    </row>
    <row spans="1:6" r="10">
      <c s="4" r="A10" t="s">
        <v>105</v>
      </c>
      <c s="5" r="B10" t="n">
        <v>-240</v>
      </c>
      <c s="5" r="C10" t="n">
        <v>-2758</v>
      </c>
      <c s="5" r="D10" t="n">
        <v>-1300</v>
      </c>
      <c s="5" r="E10" t="n">
        <v>-11041</v>
      </c>
    </row>
    <row spans="1:6" r="11">
      <c s="4" r="A11" t="s">
        <v>688</v>
      </c>
      <c s="5" r="B11" t="n">
        <v>-76341</v>
      </c>
      <c s="5" r="C11" t="n">
        <v>-76100</v>
      </c>
      <c s="5" r="D11" t="n">
        <v>-243987</v>
      </c>
      <c s="5" r="E11" t="n">
        <v>-236097</v>
      </c>
    </row>
    <row spans="1:6" r="12">
      <c s="4" r="A12" t="s">
        <v>108</v>
      </c>
      <c s="5" r="B12" t="n">
        <v>648</v>
      </c>
      <c s="5" r="C12" t="n">
        <v>3620</v>
      </c>
      <c s="5" r="D12" t="n">
        <v>2351</v>
      </c>
      <c s="5" r="E12" t="n">
        <v>10241</v>
      </c>
    </row>
    <row spans="1:6" r="13">
      <c s="4" r="A13" t="s">
        <v>109</v>
      </c>
      <c s="5" r="B13" t="n">
        <v>0</v>
      </c>
      <c s="5" r="C13" t="n">
        <v>0</v>
      </c>
      <c s="5" r="D13" t="n">
        <v>0</v>
      </c>
      <c s="5" r="E13" t="n">
        <v>-9100</v>
      </c>
    </row>
    <row spans="1:6" r="14">
      <c s="4" r="A14" t="s">
        <v>113</v>
      </c>
      <c s="5" r="B14" t="n">
        <v>18030</v>
      </c>
      <c s="5" r="C14" t="n">
        <v>6650</v>
      </c>
      <c s="5" r="D14" t="n">
        <v>-242198</v>
      </c>
      <c s="5" r="E14" t="n">
        <v>54426</v>
      </c>
    </row>
    <row spans="1:6" r="15">
      <c s="4" r="A15" t="s">
        <v>110</v>
      </c>
      <c s="5" r="B15" t="n">
        <v>0</v>
      </c>
      <c s="5" r="C15" t="n">
        <v>3984</v>
      </c>
      <c s="5" r="D15" t="n">
        <v>7772</v>
      </c>
      <c s="5" r="E15" t="n">
        <v>87814</v>
      </c>
    </row>
    <row spans="1:6" r="16">
      <c s="4" r="A16" t="s">
        <v>689</v>
      </c>
      <c s="5" r="B16" t="n">
        <v>10155375</v>
      </c>
      <c s="5" r="C16" t="n">
        <v>10496860</v>
      </c>
      <c s="5" r="D16" t="n">
        <v>10155375</v>
      </c>
      <c s="5" r="E16" t="n">
        <v>10496860</v>
      </c>
    </row>
    <row spans="1:6" r="17">
      <c s="4" r="A17" t="s">
        <v>39</v>
      </c>
      <c s="5" r="B17" t="n">
        <v>47430</v>
      </c>
      <c s="5" r="C17" t="n">
        <v>57645</v>
      </c>
      <c s="5" r="D17" t="n">
        <v>47430</v>
      </c>
      <c s="5" r="E17" t="n">
        <v>57645</v>
      </c>
      <c s="7" r="F17" t="n">
        <v>56245</v>
      </c>
    </row>
    <row spans="1:6" r="18">
      <c s="4" r="A18" t="s">
        <v>690</v>
      </c>
    </row>
    <row spans="1:6" r="19">
      <c s="3" r="A19" t="s">
        <v>684</v>
      </c>
    </row>
    <row spans="1:6" r="20">
      <c s="4" r="A20" t="s">
        <v>685</v>
      </c>
      <c s="5" r="B20" t="n">
        <v>257109</v>
      </c>
      <c s="5" r="C20" t="n">
        <v>245319</v>
      </c>
      <c s="5" r="D20" t="n">
        <v>773162</v>
      </c>
      <c s="5" r="E20" t="n">
        <v>728743</v>
      </c>
    </row>
    <row spans="1:6" r="21">
      <c s="4" r="A21" t="s">
        <v>686</v>
      </c>
      <c s="5" r="B21" t="n">
        <v>-73280</v>
      </c>
      <c s="5" r="C21" t="n">
        <v>-71385</v>
      </c>
      <c s="5" r="D21" t="n">
        <v>-223425</v>
      </c>
      <c s="5" r="E21" t="n">
        <v>-210973</v>
      </c>
    </row>
    <row spans="1:6" r="22">
      <c s="4" r="A22" t="s">
        <v>687</v>
      </c>
      <c s="5" r="B22" t="n">
        <v>183829</v>
      </c>
      <c s="5" r="C22" t="n">
        <v>173934</v>
      </c>
      <c s="5" r="D22" t="n">
        <v>549737</v>
      </c>
      <c s="5" r="E22" t="n">
        <v>517770</v>
      </c>
    </row>
    <row spans="1:6" r="23">
      <c s="4" r="A23" t="s">
        <v>98</v>
      </c>
      <c s="5" r="C23" t="n">
        <v>-1448</v>
      </c>
      <c s="5" r="D23" t="n">
        <v>-279021</v>
      </c>
      <c s="5" r="E23" t="n">
        <v>-18119</v>
      </c>
    </row>
    <row spans="1:6" r="24">
      <c s="4" r="A24" t="s">
        <v>100</v>
      </c>
      <c s="5" r="B24" t="n">
        <v>-97155</v>
      </c>
      <c s="5" r="C24" t="n">
        <v>-97270</v>
      </c>
      <c s="5" r="D24" t="n">
        <v>-299470</v>
      </c>
      <c s="5" r="E24" t="n">
        <v>-296093</v>
      </c>
    </row>
    <row spans="1:6" r="25">
      <c s="4" r="A25" t="s">
        <v>108</v>
      </c>
      <c s="5" r="B25" t="n">
        <v>648</v>
      </c>
      <c s="5" r="C25" t="n">
        <v>3620</v>
      </c>
      <c s="5" r="D25" t="n">
        <v>2351</v>
      </c>
      <c s="5" r="E25" t="n">
        <v>9755</v>
      </c>
    </row>
    <row spans="1:6" r="26">
      <c s="4" r="A26" t="s">
        <v>109</v>
      </c>
      <c s="5" r="E26" t="n">
        <v>-9100</v>
      </c>
    </row>
    <row spans="1:6" r="27">
      <c s="4" r="A27" t="s">
        <v>110</v>
      </c>
      <c s="5" r="C27" t="n">
        <v>3984</v>
      </c>
      <c s="5" r="D27" t="n">
        <v>7772</v>
      </c>
      <c s="5" r="E27" t="n">
        <v>87814</v>
      </c>
    </row>
    <row spans="1:6" r="28">
      <c s="4" r="A28" t="s">
        <v>689</v>
      </c>
      <c s="5" r="B28" t="n">
        <v>10155375</v>
      </c>
      <c s="5" r="C28" t="n">
        <v>10496860</v>
      </c>
      <c s="5" r="D28" t="n">
        <v>10155375</v>
      </c>
      <c s="5" r="E28" t="n">
        <v>10496860</v>
      </c>
    </row>
    <row spans="1:6" r="29">
      <c s="4" r="A29" t="s">
        <v>691</v>
      </c>
    </row>
    <row spans="1:6" r="30">
      <c s="3" r="A30" t="s">
        <v>684</v>
      </c>
    </row>
    <row spans="1:6" r="31">
      <c s="4" r="A31" t="s">
        <v>685</v>
      </c>
      <c s="5" r="B31" t="n">
        <v>26</v>
      </c>
      <c s="5" r="C31" t="n">
        <v>36</v>
      </c>
      <c s="5" r="D31" t="n">
        <v>121</v>
      </c>
      <c s="5" r="E31" t="n">
        <v>164</v>
      </c>
    </row>
    <row spans="1:6" r="32">
      <c s="4" r="A32" t="s">
        <v>686</v>
      </c>
      <c s="5" r="B32" t="n">
        <v>-68</v>
      </c>
      <c s="5" r="C32" t="n">
        <v>0</v>
      </c>
      <c s="5" r="D32" t="n">
        <v>-104</v>
      </c>
      <c s="5" r="E32" t="n">
        <v>-51</v>
      </c>
    </row>
    <row spans="1:6" r="33">
      <c s="4" r="A33" t="s">
        <v>687</v>
      </c>
      <c s="5" r="B33" t="n">
        <v>-42</v>
      </c>
      <c s="5" r="C33" t="n">
        <v>36</v>
      </c>
      <c s="5" r="D33" t="n">
        <v>17</v>
      </c>
      <c s="5" r="E33" t="n">
        <v>113</v>
      </c>
    </row>
    <row spans="1:6" r="34">
      <c s="4" r="A34" t="s">
        <v>103</v>
      </c>
      <c s="5" r="B34" t="n">
        <v>7331</v>
      </c>
      <c s="5" r="C34" t="n">
        <v>2652</v>
      </c>
      <c s="5" r="D34" t="n">
        <v>21703</v>
      </c>
      <c s="5" r="E34" t="n">
        <v>8938</v>
      </c>
    </row>
    <row spans="1:6" r="35">
      <c s="4" r="A35" t="s">
        <v>39</v>
      </c>
      <c s="5" r="B35" t="n">
        <v>357648</v>
      </c>
      <c s="5" r="C35" t="n">
        <v>91455</v>
      </c>
      <c s="5" r="D35" t="n">
        <v>357648</v>
      </c>
      <c s="5" r="E35" t="n">
        <v>91455</v>
      </c>
    </row>
    <row spans="1:6" r="36">
      <c s="4" r="A36" t="s">
        <v>692</v>
      </c>
    </row>
    <row spans="1:6" r="37">
      <c s="3" r="A37" t="s">
        <v>684</v>
      </c>
    </row>
    <row spans="1:6" r="38">
      <c s="4" r="A38" t="s">
        <v>105</v>
      </c>
      <c s="5" r="B38" t="n">
        <v>-240</v>
      </c>
      <c s="5" r="C38" t="n">
        <v>-2758</v>
      </c>
      <c s="5" r="D38" t="n">
        <v>-1300</v>
      </c>
      <c s="5" r="E38" t="n">
        <v>-11041</v>
      </c>
    </row>
    <row spans="1:6" r="39">
      <c s="4" r="A39" t="s">
        <v>688</v>
      </c>
      <c s="5" r="B39" t="n">
        <v>-76341</v>
      </c>
      <c s="5" r="C39" t="n">
        <v>-76100</v>
      </c>
      <c s="5" r="D39" t="n">
        <v>-243987</v>
      </c>
      <c s="5" r="E39" t="n">
        <v>-236097</v>
      </c>
    </row>
    <row spans="1:6" r="40">
      <c s="4" r="A40" t="s">
        <v>108</v>
      </c>
      <c s="5" r="E40" t="n">
        <v>486</v>
      </c>
    </row>
    <row spans="1:6" r="41">
      <c s="4" r="A41" t="s">
        <v>39</v>
      </c>
      <c s="7" r="B41" t="n">
        <v>-310218</v>
      </c>
      <c s="7" r="C41" t="n">
        <v>-33810</v>
      </c>
      <c s="7" r="D41" t="n">
        <v>-310218</v>
      </c>
      <c s="7" r="E41" t="n">
        <v>-338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693</v>
      </c>
      <c s="2" r="B1" t="s">
        <v>361</v>
      </c>
    </row>
    <row spans="1:2" r="2">
      <c s="2" r="B2" t="s">
        <v>694</v>
      </c>
    </row>
    <row spans="1:2" r="3">
      <c s="4" r="A3" t="s">
        <v>695</v>
      </c>
    </row>
    <row spans="1:2" r="4">
      <c s="3" r="A4" t="s">
        <v>696</v>
      </c>
    </row>
    <row spans="1:2" r="5">
      <c s="4" r="A5" t="s">
        <v>536</v>
      </c>
      <c s="7" r="B5" t="n">
        <v>400000000</v>
      </c>
    </row>
    <row spans="1:2" r="6">
      <c s="4" r="A6" t="s">
        <v>537</v>
      </c>
      <c s="4" r="B6" t="s">
        <v>697</v>
      </c>
    </row>
    <row spans="1:2" r="7">
      <c s="4" r="A7" t="s">
        <v>539</v>
      </c>
      <c s="4" r="B7" t="s">
        <v>698</v>
      </c>
    </row>
    <row spans="1:2" r="8">
      <c s="4" r="A8" t="s">
        <v>669</v>
      </c>
    </row>
    <row spans="1:2" r="9">
      <c s="3" r="A9" t="s">
        <v>696</v>
      </c>
    </row>
    <row spans="1:2" r="10">
      <c s="4" r="A10" t="s">
        <v>699</v>
      </c>
      <c s="7" r="B10" t="n">
        <v>350000000</v>
      </c>
    </row>
    <row spans="1:2" r="11">
      <c s="4" r="A11" t="s">
        <v>700</v>
      </c>
      <c s="4" r="B11" t="s">
        <v>7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Nature of Business and Financia</vt:lpstr>
      <vt:lpstr>Investments in and Advances to </vt:lpstr>
      <vt:lpstr>Acquisitions</vt:lpstr>
      <vt:lpstr>Notes Receivable</vt:lpstr>
      <vt:lpstr>Other Assets</vt:lpstr>
      <vt:lpstr>Revolving Credit Facilities and</vt:lpstr>
      <vt:lpstr>Senior Notes</vt:lpstr>
      <vt:lpstr>Financial Instruments</vt:lpstr>
      <vt:lpstr>Commitments and Contingencies</vt:lpstr>
      <vt:lpstr>Other Comprehensive Loss</vt:lpstr>
      <vt:lpstr>Impairment Charges and Impairme</vt:lpstr>
      <vt:lpstr>Disposition of Real Estate and </vt:lpstr>
      <vt:lpstr>Earnings Per Share</vt:lpstr>
      <vt:lpstr>Segment Information</vt:lpstr>
      <vt:lpstr>Subsequent Events</vt:lpstr>
      <vt:lpstr>Nature of Business and Financ23</vt:lpstr>
      <vt:lpstr>Nature of Business and Financ24</vt:lpstr>
      <vt:lpstr>Investments in and Advances t25</vt:lpstr>
      <vt:lpstr>Acquisitions (Tables)</vt:lpstr>
      <vt:lpstr>Notes Receivable (Tables)</vt:lpstr>
      <vt:lpstr>Other Assets (Tables)</vt:lpstr>
      <vt:lpstr>Revolving Credit Facilities a29</vt:lpstr>
      <vt:lpstr>Financial Instruments (Tables)</vt:lpstr>
      <vt:lpstr>Other Comprehensive Loss (Table</vt:lpstr>
      <vt:lpstr>Impairment Charges and Impair32</vt:lpstr>
      <vt:lpstr>Disposition of Real Estate an33</vt:lpstr>
      <vt:lpstr>Earnings Per Share (Tables)</vt:lpstr>
      <vt:lpstr>Segment Information (Tables)</vt:lpstr>
      <vt:lpstr>Nature of Business and Financ36</vt:lpstr>
      <vt:lpstr>Nature of Business and Financ37</vt:lpstr>
      <vt:lpstr>Nature of Business and Financ38</vt:lpstr>
      <vt:lpstr>Investments in and Advances t39</vt:lpstr>
      <vt:lpstr>Investments in and Advances t40</vt:lpstr>
      <vt:lpstr>Investments in and Advances t41</vt:lpstr>
      <vt:lpstr>Investments in and Advances t42</vt:lpstr>
      <vt:lpstr>Investments in and Advances t43</vt:lpstr>
      <vt:lpstr>Acquisitions - Summary of Acqui</vt:lpstr>
      <vt:lpstr>Acquisitions - Schedule of Acqu</vt:lpstr>
      <vt:lpstr>Acquisitions - Schedule of Ac46</vt:lpstr>
      <vt:lpstr>Acquisitions - Consideration (D</vt:lpstr>
      <vt:lpstr>Acquisitions - Additional Infor</vt:lpstr>
      <vt:lpstr>Acquisitions - Unaudited Supple</vt:lpstr>
      <vt:lpstr>Notes Receivable - Components o</vt:lpstr>
      <vt:lpstr>Notes Receivable - Additional I</vt:lpstr>
      <vt:lpstr>Notes Receivable - Loans Receiv</vt:lpstr>
      <vt:lpstr>Other Assets - Components of Ot</vt:lpstr>
      <vt:lpstr>Other Assets - Components of 54</vt:lpstr>
      <vt:lpstr>Revolving Credit Facilities a55</vt:lpstr>
      <vt:lpstr>Revolving Credit Facilities a56</vt:lpstr>
      <vt:lpstr>Senior Notes - Additional Infor</vt:lpstr>
      <vt:lpstr>Financial Instruments - Items M</vt:lpstr>
      <vt:lpstr>Financial Instruments - Additio</vt:lpstr>
      <vt:lpstr>Financial Instruments - Debt In</vt:lpstr>
      <vt:lpstr>Other Comprehensive Loss - Chan</vt:lpstr>
      <vt:lpstr>Other Comprehensive Loss - Ch62</vt:lpstr>
      <vt:lpstr>Impairment Charges and Impair63</vt:lpstr>
      <vt:lpstr>Impairment Charges and Impair64</vt:lpstr>
      <vt:lpstr>Impairment Charges and Impair65</vt:lpstr>
      <vt:lpstr>Impairment Charges and Impair66</vt:lpstr>
      <vt:lpstr>Disposition of Real Estate an67</vt:lpstr>
      <vt:lpstr>Disposition of Real Estate an68</vt:lpstr>
      <vt:lpstr>Earnings Per Share - Computatio</vt:lpstr>
      <vt:lpstr>Earnings Per Share - Additional</vt:lpstr>
      <vt:lpstr>Earnings Per Share - Common Sha</vt:lpstr>
      <vt:lpstr>Segment Information - Additiona</vt:lpstr>
      <vt:lpstr>Segment Information - Company'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02:51Z</dcterms:created>
  <dcterms:modified xmlns:dcterms="http://purl.org/dc/terms/" xmlns:xsi="http://www.w3.org/2001/XMLSchema-instance" xsi:type="dcterms:W3CDTF">2015-11-04T11:02:51Z</dcterms:modified>
  <dc:title xmlns:dc="http://purl.org/dc/elements/1.1/">Untitled</dc:title>
  <dc:description xmlns:dc="http://purl.org/dc/elements/1.1/"/>
  <dc:subject xmlns:dc="http://purl.org/dc/elements/1.1/"/>
  <cp:keywords/>
  <cp:category/>
</cp:coreProperties>
</file>